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Liquidity &amp; Going Concern Uncer" sheetId="7" state="visible" r:id="rId7"/>
    <sheet xmlns:r="http://schemas.openxmlformats.org/officeDocument/2006/relationships" name="Net Loss Per Share" sheetId="8" state="visible" r:id="rId8"/>
    <sheet xmlns:r="http://schemas.openxmlformats.org/officeDocument/2006/relationships" name="Comprehensive Loss" sheetId="9" state="visible" r:id="rId9"/>
    <sheet xmlns:r="http://schemas.openxmlformats.org/officeDocument/2006/relationships" name="Inventory" sheetId="10" state="visible" r:id="rId10"/>
    <sheet xmlns:r="http://schemas.openxmlformats.org/officeDocument/2006/relationships" name="Impairment of Long-Lived Assets" sheetId="11" state="visible" r:id="rId11"/>
    <sheet xmlns:r="http://schemas.openxmlformats.org/officeDocument/2006/relationships" name="Fair Value of Financial Instrum" sheetId="12" state="visible" r:id="rId12"/>
    <sheet xmlns:r="http://schemas.openxmlformats.org/officeDocument/2006/relationships" name="Derivative Liabilitie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Recent Accounting Pronouncement" sheetId="16" state="visible" r:id="rId16"/>
    <sheet xmlns:r="http://schemas.openxmlformats.org/officeDocument/2006/relationships" name="Subsequent Events" sheetId="17" state="visible" r:id="rId17"/>
    <sheet xmlns:r="http://schemas.openxmlformats.org/officeDocument/2006/relationships" name="Inventory (Tables)" sheetId="18" state="visible" r:id="rId18"/>
    <sheet xmlns:r="http://schemas.openxmlformats.org/officeDocument/2006/relationships" name="Fair Value of Financial Instr19" sheetId="19" state="visible" r:id="rId19"/>
    <sheet xmlns:r="http://schemas.openxmlformats.org/officeDocument/2006/relationships" name="Share-Based Compensation (Table" sheetId="20" state="visible" r:id="rId20"/>
    <sheet xmlns:r="http://schemas.openxmlformats.org/officeDocument/2006/relationships" name="Liquidity &amp; Going Concern Unc21" sheetId="21" state="visible" r:id="rId21"/>
    <sheet xmlns:r="http://schemas.openxmlformats.org/officeDocument/2006/relationships" name="Net Loss Per Share (Details Nar" sheetId="22" state="visible" r:id="rId22"/>
    <sheet xmlns:r="http://schemas.openxmlformats.org/officeDocument/2006/relationships" name="Inventory (Details Narrative)" sheetId="23" state="visible" r:id="rId23"/>
    <sheet xmlns:r="http://schemas.openxmlformats.org/officeDocument/2006/relationships" name="Inventory - Schedule of Invento" sheetId="24" state="visible" r:id="rId24"/>
    <sheet xmlns:r="http://schemas.openxmlformats.org/officeDocument/2006/relationships" name="Impairment of Long-Lived Asse25" sheetId="25" state="visible" r:id="rId25"/>
    <sheet xmlns:r="http://schemas.openxmlformats.org/officeDocument/2006/relationships" name="Fair Value of Financial Instr26" sheetId="26" state="visible" r:id="rId26"/>
    <sheet xmlns:r="http://schemas.openxmlformats.org/officeDocument/2006/relationships" name="Derivative Liabilities (Details" sheetId="27" state="visible" r:id="rId27"/>
    <sheet xmlns:r="http://schemas.openxmlformats.org/officeDocument/2006/relationships" name="Stockholders' Equity (Details N" sheetId="28" state="visible" r:id="rId28"/>
    <sheet xmlns:r="http://schemas.openxmlformats.org/officeDocument/2006/relationships" name="Share-Based Compensation (Detai" sheetId="29" state="visible" r:id="rId29"/>
    <sheet xmlns:r="http://schemas.openxmlformats.org/officeDocument/2006/relationships" name="Share-Based Compensation - Sche" sheetId="30" state="visible" r:id="rId30"/>
    <sheet xmlns:r="http://schemas.openxmlformats.org/officeDocument/2006/relationships" name="Share-Based Compensation - Sc31" sheetId="31" state="visible" r:id="rId31"/>
  </sheets>
  <definedNames/>
  <calcPr calcId="124519" fullCalcOnLoad="1"/>
</workbook>
</file>

<file path=xl/sharedStrings.xml><?xml version="1.0" encoding="utf-8"?>
<sst xmlns="http://schemas.openxmlformats.org/spreadsheetml/2006/main" uniqueCount="329">
  <si>
    <t>Document and Entity Information - shares</t>
  </si>
  <si>
    <t>6 Months Ended</t>
  </si>
  <si>
    <t>Jan. 31, 2018</t>
  </si>
  <si>
    <t>Mar. 14, 2018</t>
  </si>
  <si>
    <t>Document And Entity Information</t>
  </si>
  <si>
    <t>Entity Registrant Name</t>
  </si>
  <si>
    <t>PURE BIOSCIENCE, INC.</t>
  </si>
  <si>
    <t>Entity Central Index Key</t>
  </si>
  <si>
    <t>Document Type</t>
  </si>
  <si>
    <t>10-Q</t>
  </si>
  <si>
    <t>Document Period End Date</t>
  </si>
  <si>
    <t>Jan. 31,
		2018</t>
  </si>
  <si>
    <t>Amendment Flag</t>
  </si>
  <si>
    <t>false</t>
  </si>
  <si>
    <t>Current Fiscal Year End Date</t>
  </si>
  <si>
    <t>--07-31</t>
  </si>
  <si>
    <t>Entity Filer Category</t>
  </si>
  <si>
    <t>Smaller Reporting Company</t>
  </si>
  <si>
    <t>Entity Common Stock, Shares Outstanding</t>
  </si>
  <si>
    <t>Trading Symbol</t>
  </si>
  <si>
    <t>PURE</t>
  </si>
  <si>
    <t>Document Fiscal Period Focus</t>
  </si>
  <si>
    <t>Q2</t>
  </si>
  <si>
    <t>Document Fiscal Year Focus</t>
  </si>
  <si>
    <t>Condensed Consolidated Balance Sheets - USD ($)</t>
  </si>
  <si>
    <t>Jul. 31, 2017</t>
  </si>
  <si>
    <t>Current assets</t>
  </si>
  <si>
    <t>Cash and cash equivalents</t>
  </si>
  <si>
    <t>Accounts receivable</t>
  </si>
  <si>
    <t>Inventories, net</t>
  </si>
  <si>
    <t>Restricted cash</t>
  </si>
  <si>
    <t>Prepaid expenses</t>
  </si>
  <si>
    <t>Total current assets</t>
  </si>
  <si>
    <t>Property, plant and equipment, net</t>
  </si>
  <si>
    <t>Patents, net</t>
  </si>
  <si>
    <t>Total assets</t>
  </si>
  <si>
    <t>Current liabilities</t>
  </si>
  <si>
    <t>Accounts payable</t>
  </si>
  <si>
    <t>Accrued liabilities</t>
  </si>
  <si>
    <t>Derivative liabilities</t>
  </si>
  <si>
    <t xml:space="preserve"> </t>
  </si>
  <si>
    <t>Total current liabilities</t>
  </si>
  <si>
    <t>Deferred rent</t>
  </si>
  <si>
    <t>Total liabilities</t>
  </si>
  <si>
    <t>Commitments and contingencies</t>
  </si>
  <si>
    <t>Stockholders’ equity</t>
  </si>
  <si>
    <t>Preferred stock, $0.01 par value: 5,000,000 shares authorized, no shares issued and outstanding</t>
  </si>
  <si>
    <t>Common stock, $0.01 par value: 100,000,000 shares authorized, 68,057,658 shares issued and outstanding at January 31, 2018, and 63,093,153 shares issued and outstanding at July 31, 2017</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an. 31, 2017</t>
  </si>
  <si>
    <t>Income Statement [Abstract]</t>
  </si>
  <si>
    <t>Net product sales</t>
  </si>
  <si>
    <t>Operating costs and expenses</t>
  </si>
  <si>
    <t>Cost of goods sold</t>
  </si>
  <si>
    <t>Selling, general and administrative</t>
  </si>
  <si>
    <t>Research and development</t>
  </si>
  <si>
    <t>Share-based compensation</t>
  </si>
  <si>
    <t>Total operating costs and expenses</t>
  </si>
  <si>
    <t>Loss from operations</t>
  </si>
  <si>
    <t>Other income (expense)</t>
  </si>
  <si>
    <t>Inducement to exercise warrants</t>
  </si>
  <si>
    <t>Change in derivative liabilities</t>
  </si>
  <si>
    <t>Interest expense, net</t>
  </si>
  <si>
    <t>Other income (expense), net</t>
  </si>
  <si>
    <t>Total other income (expense)</t>
  </si>
  <si>
    <t>Net loss</t>
  </si>
  <si>
    <t>Basic and diluted net loss per share</t>
  </si>
  <si>
    <t>Shares used in computing basic and diluted net loss per share</t>
  </si>
  <si>
    <t>Condensed Consolidated Statements of Cash Flows (Unaudited) - USD ($)</t>
  </si>
  <si>
    <t>Operating activities</t>
  </si>
  <si>
    <t>Adjustments to reconcile net loss to net cash used in operating activities:</t>
  </si>
  <si>
    <t>Amortization of stock issued for services</t>
  </si>
  <si>
    <t>Depreciation and amortization</t>
  </si>
  <si>
    <t>Inventory write-off</t>
  </si>
  <si>
    <t>Change in fair value of derivative liabilities</t>
  </si>
  <si>
    <t>Changes in operating assets and liabilities:</t>
  </si>
  <si>
    <t>Inventories</t>
  </si>
  <si>
    <t>Accounts payable and accrued liabilities</t>
  </si>
  <si>
    <t>Net cash used in operating activities</t>
  </si>
  <si>
    <t>Investing activities</t>
  </si>
  <si>
    <t>Investment in patents</t>
  </si>
  <si>
    <t>Purchases of property, plant and equipment</t>
  </si>
  <si>
    <t>Net cash used in investing activities</t>
  </si>
  <si>
    <t>Financing activities</t>
  </si>
  <si>
    <t>Net proceeds from the exercise of warrants</t>
  </si>
  <si>
    <t>Net proceeds from the sale of common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taxes</t>
  </si>
  <si>
    <t>Noncash Investing and Financing activities</t>
  </si>
  <si>
    <t>Warrant liabilities removed due to settlements</t>
  </si>
  <si>
    <t>Common stock issued for prepaid services</t>
  </si>
  <si>
    <t>Restricted stock unit cancelation</t>
  </si>
  <si>
    <t>Basis of Presentation</t>
  </si>
  <si>
    <t>Accounting Policies [Abstract]</t>
  </si>
  <si>
    <t>1. Basis of Presentation The accompanying unaudited condensed consolidated
financial statements include the consolidated accounts of PURE Bioscience, Inc. and its wholly owned subsidiary, ETI H2O Inc.,
a Nevada corporation. ETI H2O, Inc. currently has no business operations and no material assets or liabilities and there have been
no significant transactions related to ETI H2O, Inc. during the periods presented in the condensed consolidated financial statements.
All inter-company balances and transactions have been eliminated. All references to “PURE,” “we,” “our,”
“us” and the “Company” refer to PURE Bioscience, Inc. and our wholly owned subsidiary. The accompanying unaudited condensed consolidated
financial statements have been prepared in accordance with accounting principles generally accepted in the United States of America,
or GAAP, for interim financial information pursuant to the instructions to Form 10-Q and Article 10/Rule 8-03 of Regulation S-X.
Accordingly, they do not include all of the information and disclosures required by GAAP for complete financial statements. In
the opinion of management, all adjustments (consisting of normal recurring adjustments) considered necessary for a fair presentation
have been included. Operating results for the three and six months ended January 31, 2018 are not necessarily indicative of the
results that may be expected for other quarters or the year ending July 31, 2018. The July 31, 2017 balance sheet was derived from
audited financial statements but does not include all disclosures required by GAAP and included in our Annual Report on Form 10-K.
For more complete information, these unaudited financial statements and the notes thereto should be read in conjunction with the
audited financial statements for the year ended July 31, 2017 included in our Annual Report on Form 10-K covering such period filed
with the Securities and Exchange Commission, or SEC, on October 26, 2017. The preparation of financial statements in
conformity with GAAP requires management to make estimates and assumptions that affect the amounts reported in the financial statements
and the accompanying notes. Actual results could differ from those estimates.</t>
  </si>
  <si>
    <t>Liquidity &amp; Going Concern Uncertainty</t>
  </si>
  <si>
    <t>Liquidity Going Concern Uncertainty</t>
  </si>
  <si>
    <t>2. Liquidity &amp; Going Concern Uncertainty These unaudited condensed consolidated financial
statements have been prepared and presented on a basis assuming we will continue as a going concern. The factors below raise substantial
doubt about our ability to continue as a going concern. The condensed consolidated financial statements do not include any adjustments
that might be necessary from the outcome of this uncertainty. Since our inception, we have financed our operations
primarily through public and private offerings of securities, debt financing, and revenue from product sales and license agreements.
We have a history of recurring losses, and as of January 31, 2018, we have incurred a cumulative net loss of $113,848,000. We do not have, and may never have, significant
cash inflows from product sales or from other sources of revenue to fund our operations. As of January 31, 2018, we had $2,129,000
in cash and cash equivalents, and $449,000 of accounts payable. As of January 31, 2018, we have no long-term debt. We do not currently
believe that our existing cash resources are sufficient to meet our anticipated needs over the next twelve months from the date
hereof and based on our current plans and available resources, we believe we can maintain our current operations through the end
of July 2018. As a result, to continue to fund our ongoing operations, beyond July 2018, we would need to secure significant additional
capital. If we were unable to secure additional capital on a timely basis or at all, we will be required to curtail our
current business plans and substantially reduce our expenses and development costs such as reducing our headcount and limiting
our sales and marketing efforts and may ultimately be required to cease operations altogether. Moreover, our expenses may exceed
our current plans and expectations, which would require us to secure additional capital or wind-down our operations sooner than
anticipated. Our future capital requirements depend on numerous
forward-looking factors. These factors may include, but are not limited to, the following: the acceptance of, and demand for, our
products; our success and the success of our partners in selling our products; our success and the success of our partners in obtaining
regulatory approvals to sell our products; the costs of further developing our existing products and technologies; the extent to
which we invest in new product and technology development; and the costs associated with the continued operation, and any future
growth, of our business. The outcome of these and other forward-looking factors will substantially affect our liquidity and capital
resources. Until we can generate significant cash from
operations, we expect to continue to fund our operations with the proceeds of offerings of our equity and debt securities. However,
we cannot assure you that additional financing will be available when needed or that, if available, financing will be obtained
on terms favorable to us or to our stockholders.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Further, any contracts or license arrangements we enter into to raise funds may require us
to relinquish our rights to our products or technology, and we cannot assure you that we will be able to enter into any such contracts
or license arrangements on acceptable terms, or at all. Having insufficient funds may require us to delay or scale back our marketing,
distribution and other commercialization activities or cease our operations altogether. We do not have any unused credit facilities
or other sources of capital available to us at this time. We intend to secure additional working capital through sales of additional
debt or equity securities. Our intended financing initiatives are subject to risk, and we cannot provide any assurance about the
availability or terms of these or any future financings. If we are unable to obtain sufficient capital,
it will have a material adverse effect on our business and operations. It could cause us to fail to execute our business plan,
fail to take advantage of future opportunities, or fail to respond to competitive pressures or customer requirements. It also may
require us to significantly modify our business model and operations to reduce spending to a sustainable level, which may include
delaying, scaling back or eliminating some or all of our ongoing and planned investments in corporate infrastructure, research
and development projects, regulatory submissions, business development initiatives, and sales and marketing activities, among other
investments. If adequate funds are not available when needed, we may be required to reduce or cease operations altogether. The condensed consolidated financial statements
do not include any adjustment relating to recoverability or classification of recorded assets and classification of recorded liabilities.</t>
  </si>
  <si>
    <t>Net Loss Per Share</t>
  </si>
  <si>
    <t>Earnings Per Share [Abstract]</t>
  </si>
  <si>
    <t>3. 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As of January 31, 2018 and 2017, the number of shares issuable upon the exercise of stock
options, the vesting of restricted stock units, and the exercise of warrants, none of which are included in the computation of
basic net loss per common share, was 11,280,939 and 11,980,795, respectively.</t>
  </si>
  <si>
    <t>Comprehensive Loss</t>
  </si>
  <si>
    <t>Equity [Abstract]</t>
  </si>
  <si>
    <t>4. Comprehensive Loss Comprehensive loss is defined as the change
in equity during a period from transactions and other events and circumstances from non-owner sources, including unrealized gains
and losses on marketable securities and foreign currency translation adjustments. For the three and six months ended January 31,
2018 and 2017, our comprehensive loss consisted only of net loss.</t>
  </si>
  <si>
    <t>Inventory</t>
  </si>
  <si>
    <t>Inventory Disclosure [Abstract]</t>
  </si>
  <si>
    <t>5. Inventory Inventories are stated at the lower of cost
or net realizable value, and net of a valuation allowance for potential excess or obsolete material. Cost is determined using the
average cost method. Depreciation related to manufacturing is systematically allocated to inventory produced, and expensed through
cost of goods sold at the time inventory is sold. Inventories consist of the following:
January 31, 2018 July 31, 2017
Raw materials $ 54,000 $ 82,000
Finished goods 213,000 191,000
$ 267,000 $ 273,000 During November of 2017, we wrote-off $26,000
of inventory destroyed in a third-party warehouse fire. Subsequent to January 31, 2018, we received $45,000 from an insurance
claim for the replacement cost of the inventory destroyed in the fire.</t>
  </si>
  <si>
    <t>Impairment of Long-Lived Assets</t>
  </si>
  <si>
    <t>Impairment Of Long-lived Assets</t>
  </si>
  <si>
    <t>6. 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During
the three and six months ended January 31, 2018 and 2017, no impairment of long-lived assets was indicated or recorded.</t>
  </si>
  <si>
    <t>Fair Value of Financial Instruments</t>
  </si>
  <si>
    <t>Fair Value Disclosures [Abstract]</t>
  </si>
  <si>
    <t xml:space="preserve">7. 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onnection with the October and November
2015 Private Placements, we issued warrants with derivative features. These instruments were accounted for as derivative liabilities
(See Note 8 to these condensed consolidated financial statements). We used Level 3 inputs for the valuation methodology
of the derivative liabilities. The estimated fair values were computed using a Monte Carlo option pricing model based on various
assumptions. Our derivative liabilities are adjusted to reflect estimated fair value at each period end, with any decrease or increase
in the estimated fair value being recorded in other income or expense accordingly, as adjustments to the fair value of the derivative
liabilities. Various factors are considered in the pricing models we use to value the warrants, including the Company’s current
stock price, the remaining life of the warrants, the volatility of the Company’s stock price, and the risk free interest
rate. The following table provides a reconciliation
of the beginning and ending balances of the derivative liabilities for the six months ended January 31, 2018: Fair Value of Significant Unobservable Inputs
(Level 3)
Warrant
Liabilities
Balance at July 31, 2017 $ 1,853,000
Issuances —
Settlement of warrant liabilities (1,394,000 )
Adjustments to estimated fair value (459,000 )
Balance at January 31, 2018 $ — </t>
  </si>
  <si>
    <t>Derivative Liabilities</t>
  </si>
  <si>
    <t>Derivative Instruments and Hedging Activities Disclosure [Abstract]</t>
  </si>
  <si>
    <t>8. Derivative Liabilities On October 23, 2015, we completed a first closing
of a private placement financing (the “2015 Private Placement Financing”), where we issued, among other securities,
a warrant to purchase up to an aggregate of 6,666,666 shares of common stock with a term of five years and a warrant to purchase
up to an aggregate of 8,666,666 shares of common stock with a term of six months. On November 23, 2015, we completed a second
and final closing of the 2015 Private Placement Financing, where we issued, among other securities, a warrant to purchase up to
an aggregate of 2,222,217 shares of common stock with a term of five years and a warrant to purchase up to an aggregate of 2,820,670
shares of common stock with a term of six months. We accounted for the combined 20,376,219 warrants
issued in connection with the 2015 Private Placement Financing in accordance with the accounting guidance for derivatives. The
applicabl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We determined the warrants were ineligible for equity classification due to anti-dilution
provisions set forth therein. During the fiscal year ended July 31, 2016,
(i) all 2,820,670 of the six-month warrants issued in the second and final closing were exercised, (ii) the six-month warrants
issued in the first closing expired and (iii) the five-year warrants issued in the first closing were cancelled. On September 25, 2017, we completed the first
closing of a tender offer (the “Tender Offer”) to amend and exercise outstanding warrants to purchase shares of our
common stock held by the investors participating in the 2015 Private Placement Financing and our 2014 and 2017 private placement
financings the investors participating in our 2014, 2015 and 2017 private placement financings. As a result, 1,599,135 warrants
issued in connection with the 2015 Private Placement Financing were exercised for cash. In addition, there was a net exercise on
118,057 warrants which resulted in the issuance of 63,811 shares of our common stock. The net exercised warrants were issued in
connection with the 2015 Private Placement Financing. The change in fair value of the warrant liabilities on September 25, 2017
was recorded as a change in derivative liabilities in the condensed consolidated statements of operations. The fair value on the
exercise date was returned to additional paid in capital and is reflected in the settlement of warrant liability section on the
table in Note 7. The following assumptions were used as inputs to the fair value model at September 25, 2017: stock price of $1.00
per share and a warrant exercise price of $0.45 per share as of the valuation date; our historical stock price volatility of 70.00%;
risk free interest rate on U.S. treasury notes of 1.6%; warrant expiration of 3.2 years (See Note 9 to these condensed consolidated
financial statements). On October 10, 2017, we completed a second
and final closing of the Tender Offer. As a result, 268,909 warrants issued in connection with the 2015 Private Placement Financing
were exercised. The change in fair value of the warrant liabilities on October 10, 2017 was recorded as a change in derivative
liabilities in the condensed consolidated statements of operations. The fair value on the exercise date was returned to additional
paid in capital and is reflected in the settlement of warrant liability section on the table in Note 7. The following assumptions
were used as inputs to the fair value model at October 10, 2017: stock price of $1.03 per share and a warrant exercise price of
$0.45 per share as of the valuation date; our historical stock price volatility of 70.00%; risk free interest rate on U.S. treasury
notes of 1.6%; warrant expiration of 3.1 years (See Note 9 to these condensed consolidated financial statements). During the six months ended January 31, 2018,
all remaining warrants containing derivative features issued in connection with the 2015 Private Placement Financing were exercised. As of January 31, 2018, the total value of
the derivative liabilities was zero. The change in fair value of the warrant liabilities for the six months ended January 31,
2018 and 2017, was a decrease of $459,000 and $300,000, respectively, which was recorded as a change in derivative liabilities
in the condensed consolidated statements of operations. The change in fair value of the warrant liabilities for the three months
ended January 31, 2018 and 2017, was zero and a decrease $459,000, respectively, which was recorded as a change in derivative
liabilities in the condensed consolidated statements of operations.</t>
  </si>
  <si>
    <t>Stockholders' Equity</t>
  </si>
  <si>
    <t>9. Stockholders’ Equity Preferred Stock As of January 31, 2018, the Company’s
Board of Directors is authorized to issue 5,000,000 shares of preferred stock with a par value of $0.01 per share, in one or more
series. As of January 31, 2018 and July 31, 2017, there were no shares of preferred stock issued and outstanding. Common Stock As of January 31, 2018, 100,000,000 shares
of common stock with a par value of $0.01 per share are authorized for issuance. Schedule TO and Warrant Exercises On October 10, 2017,
we closed the Tender Offer. Specifically, we filed a Schedule TO with the SEC on August 25, 2017 offering to (i) reduce the exercise
price of the warrants to purchase 4,104,980 shares of Common Stock issued to investors participating in our private placement financing
completed on August 29, 2014, as amended (the “2014 Warrants”) from $0.75 per share to $0.60 per share of Common Stock
in cash, (ii) reduce the exercise price of outstanding warrants to purchase 1,986,101 shares of Common Stock issued to investors
participating in our private placement financing completed on November 23, 2015 (the “2015 Warrants”) from $0.45 per
share to $0.40 per share of Common Stock in cash, (iii) reduce the exercise price of the outstanding warrants to purchase 1,572,941
shares of Common Stock issued to investors participating in our private placement financing completed on January 23, 2017 (the
“2017 Warrants”, together with the 2014 Warrants and 2015 Warrants, the “Original Warrants”) from $1.25
per share to $0.85 per share of Common Stock in cash, (iv) shorten the exercise period of the Original Warrants so that they expired
concurrently with the expiration of the Offer to Amend and Exercise at 5:00 p.m. (Pacific Time) on September 25, 2017 (“Expiration
Date”) unless extended until the Subsequent Expiration Date (as defined below), (v) delete the cashless exercise provisions
in the Original Warrants and (vi) delete the price-based anti-dilution provisions contained in the 2015 Warrants. Additionally, we requested
the holders of a majority of the shares issuable upon exercise of the 2014 Warrants (the “2014 Requisite Majority”),
2015 Warrants (the “2015 Requisite Majority”) and 2017 Warrants (the “2017 Requisite Majority”) to approve
an amendment of all of the outstanding 2014 Warrants, 2015 Warrants and 2017 Warrants, respectively, to amend such Original Warrants
in the same manner as set forth above (the “Aggregate Warrant Amendment”), except the Expiration Date would be extended
until October 10, 2017 (the “Subsequent Expiration Date”) if such Aggregate Warrant Amendment was approved with respect
to such class of Original Warrants. The 2015 Requisite Majority approved an amendment of all of the outstanding 2015 Warrants and
holders of 2015 Warrants had until the Subsequent Expiration Date to exercise their 2015 Warrants (the “Subsequent Offer
Period”). The Offer to Amend and Exercise with respect
to the 2014 Warrants and 2017 Warrants expired on the Expiration Date of September 25, 2017. As of September 25, 2017, 1,491,649
shares of Common Stock were issued upon exercise of 2014 Warrants, 1,599,135 shares of Common Stock were issued upon exercise of
2015 Warrants and 1,396,470 shares of Common Stock were issued upon exercise of 2017 Warrants, for aggregate gross proceeds to
us of approximately $2,720,000. During the Subsequent Offer Period, 2015 Warrants to purchase 268,909 shares of Common Stock were
exercised for aggregate gross proceeds to us of approximately $107,000. 2014 Warrants to purchase 2,533,331 shares of Common Stock
and 2017 Warrants to purchase 176,471 shares of Common Stock at exercise prices of $0.75 per share and $1.25 per share, respectively,
continue to remain outstanding and no 2015 Warrants remain outstanding. Original Warrants (including 2015 Warrants
exercised during the Subsequent Offer Period) to purchase an aggregate of 4,756,163 shares of Common Stock were tendered and exercised
in the Offer to Amend and Exercise for aggregate net proceeds to us of approximately $2,632,000. Garden State Securities Inc. assisted
the Company as warrant solicitation agents with respect to the 2017 Warrants. Due to the reduction in exercise price for
the Original Warrants issued in connection with the Schedule TO, we determined it was appropriate to record $876,000 of expense
in the condensed consolidated statement of operations for the inducement to exercise the Original Warrants. Additional Warrant Exercise During the six months ended January 31, 2018,
there was a net exercise on 573,057 warrants which resulted in the issuance of 158,342 shares of our common stock. As these warrants
were net exercised, as permitted under the respective warrant agreement, we did not receive any cash proceeds. 198,057 of the warrants
exercised during the period were issued in connection with the Original Warrants discussed above. Other Activity On October 1, 2017, we entered into a two-year
service agreement for business development services. In accordance with the agreement we issued 50,000 shares of common stock,
with a value of $51,000. The value was capitalized to prepaid expense and is being amortized over the term of the agreement. During
the three and six months ended January 31, 2018, we recognized $6,000 and $8,000 of expense related to these services, respectively. On April 13, 2016, we entered into a two-year
service agreement for general financial advisory services. In accordance with the agreement we issued 250,000 shares of common
stock, with a value of $290,000. The value was capitalized to prepaid expense and is being amortized over the term of the agreement.
During the three and six months ended January 31, 2018, we recognized $36,000 and $73,000 of expense related to these services,
respectively. In addition, during the three and six months ended January 31, 2017, we recognized $36,000 and $72,000 of expense
related to these services, respectively.</t>
  </si>
  <si>
    <t>Share-Based Compensation</t>
  </si>
  <si>
    <t>Disclosure of Compensation Related Costs, Share-based Payments [Abstract]</t>
  </si>
  <si>
    <t>10. Share-Based Compensation Restricted Stock Units During the six months ended January 31, 2018,
the Compensation Committee of the Board of Directors authorized the issuance of 300,000 Restricted Stock Units (“RSUs”)
to newly appointed members of our board of directors. Each RSU represents the right to receive one share of common stock, issuable
at the time the RSU is delivered and subsequently settles, as set forth in the Restricted Stock Unit Agreement. The
breakdown is as follows:
● Janet Risi Field RSU Award: We granted Ms. Risi an award consisting of one hundred fifty thousand (150,000) RSUs. 50% of the RSUs vested on January 15, 2018. The remaining 50% of the RSUs will vest on the earlier of the date of our annual meeting of stockholders held in 2019 or January 15, 2019.
● Elisabeth Hagen, M.D. RSU Award: We granted Dr. Hagen an award consisting of one hundred fifty thousand (150,000) RSUs. 50% of the RSUs vested on January 15, 2018. The remaining 50% of the RSUs will vest on the earlier of the date of our annual meeting of stockholders held in 2019 or January 15, 2019. During the six months ended January 31, 2018,
we issued 300,000 RSUs to purchase common stock to third-party consultants for business development services. The RSUs vest based
on performance conditions if sales milestones are achieved. We currently do not expect the 300,000 RSUs to vest. Of the 2,260,000 unvested RSUs outstanding,
we currently expect 1,075,000 to vest. As of January 31, 2018, there was $1,160,000 of unrecognized non-cash compensation cost
related to RSUs we expect to vest, which will be recognized over a weighted average period of 2.86 years. During the three and
six months ended January 31, 2018, 375,000 and 425,000 RSUs vested, based on service conditions, respectively. Of the 425,000 RSUs
that vested during the six months ended January 31, 2018, 375,000 shares have not been delivered and remain outstanding, as set
forth in the RSU agreements. For the three months ended January 31, 2018
and 2017, share-based compensation expense for RSUs was $284,000 and $24,000, respectively. For the six months ended January 31,
2018 and 2017, share-based compensation expense for outstanding RSUs was $545,000 and $75,000, respectively. RSU Termination On December 13, 2016, we entered into an RSU
Cancellation Agreement with our officers and directors who received RSUs in October 2013 as compensation for their continued services
to us over a required vesting period. Under this Agreement, our officers and directors agreed to cancel RSUs representing the right
to receive an aggregate of 3.9 million vested shares of our common stock. Pursuant to the terms of the cancelled RSUs, we would
have been required to settle and deliver these vested shares to the individual officers and directors prior to January 1, 2017,
which would have triggered a taxable event. Our officers and directors, in their individual capacities, voluntarily agreed to cancel
their respective RSUs based on their determination that cancelling the RSUs would be in the best interests of the Company and our
stockholders. The individual officers and directors reached this conclusion for the following reasons:
1. Conserved our Additional Available Cash Resources
2. Reduced Pressure on Our Stock Price Each of our officers and directors who are
parties to the RSU Cancellation Agreement agreed to cancel their RSUs and the shares of common stock underlying the RSUs in their
individual capacities as stockholders and equity award holders, and without any agreement or promise from us or our officers or
directors to issue them equity, equity-based awards or cash compensation in the future in exchange for entering into the Agreement. During the six months ended January 31, 2017,
$87,000 of pre-vest expense was reversed as a result of the RSU cancelation. Stock Option Plans 2007 Equity Incentive Plan In February 2016, we amended and restated our
2007 Equity Incentive Plan, the (“2007 Plan”), to, among other changes, increase the number of shares of common stock
issuable under the 2007 Plan by 4,000,000 shares and extend the term of the 2007 Plan until February 4, 2026. The 2007 Plan provides
for the grant of incentive and non-qualified stock options, as well as other share-based payment awards, to our employees, directors,
consultants and advisors. These awards have up to a 10-year contractual life and are subject to various vesting periods, as determined
by the Compensation Committee of the Board of Directors. As of January 31, 2018, there were approximately 561,000 shares available
for issuance under the 2007 Plan. 2017 Equity Incentive Plan Approved by our shareholders in January 2018,
the 2017 Equity Incentive Plan, the (“2017 Plan”), has a share reserve of 5,000,000 shares of common stock, which were
registered under a Form S-8 filed with the SEC in February 2018. The 2017 Plan provides for the grant of incentive and non-qualified
stock options, as well as other share-based payment awards, to our employees, directors, consultants and advisors. These awards
have up to a 10-year contractual life and are subject to various vesting periods, as determined by the Compensation Committee of
the Board of Directors. As of January 31, 2018, there were 5,000,000 shares available for issuance under the 2017 Plan. During the six months ended January 31, 2018,
the Compensation Committee of the Board of Directors authorized the issuance of 400,000 stock options to newly appointed members
of our board of directors. Each option represents the right to receive one share of common
stock, issuable at the time the option is exercised, as set forth in the option agreement. The breakdown is as follows:
● Janet Risi Field Option Award: We granted Ms. Risi an award consisting of an option to purchase two hundred thousand (200,000) shares of common stock. 50% of the options vested on January 15, 2018. The remaining 50% of the options will vest on the earlier of the date of our annual meeting of stockholders held in 2019 or January 15, 2019.
● Elisabeth Hagen, M.D. Option Award: We granted Dr. Hagen an award consisting of an option to purchase two hundred thousand (200,000) shares of common stock. 50% of the options vested on January 15, 2018. The remaining 50% of the options will vest on the earlier of the date of our annual meeting of stockholders held in 2019 or January 15, 2019. During the six months ended January 31, 2017,
we issued 100,000 options to purchase common stock to a member of our Scientific Advisory Board. The options vested quarterly over
one year and carry a five-year term. None of the options granted to our directors
were granted pursuant to any compensatory, bonus, or similar plan maintained or otherwise sponsored by the Company. A summary of our stock option activity is as
follows:
Shares Weighted- Average Exercise Price Aggregate Intrinsic Value
Outstanding at July 31, 2017 5,759,843 $ 1.25 $ 1,120,000
Granted 400,000 $ 1.16
Exercised — $ —
Cancelled — $ —
Outstanding at January 31, 2018 6,159,843 $ 1.25 $ 58,000 The weighted-average remaining contractual
term of options outstanding at January 31, 2018 was 5.45 years. At January 31, 2018, options to purchase 4,072,343
shares of common stock were exercisable. These options had a weighted-average exercise price of $1.28, an aggregate intrinsic value
of $58,000, and a weighted average remaining contractual term of 3.82 years. The weighted average grant date fair value for options
granted during the six months ended January 31, 2018 was $0.81. The total unrecognized compensation cost related to unvested stock
option grants as of January 31, 2018 was approximately $1,406,000 and the weighted average period over which these grants are expected
to vest is 3.13 years. For the three months ended January 31, 2018
and 2017, share-based compensation expense for stock options was $456,000 and $234,000 respectively. For the six months ended January
31, 2018 and 2017, share-based compensation expense for stock options was $851,000 and $460,000 respectively. We use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
Three Months Ended January 31, 2018 Three Months Ended January 31, 2017 Six Months Ended January 31, 2018 Six Months Ended January 31, 2017
Volatility 84.89 % — % 85.94 % 74.71 %
Risk-free interest rate 2.03 % — % 1.91 % 0.93 %
Dividend yield 0.0 % — % 0.0 % 0.0 %
Expected life 5.35 — 5.40 years 2.81 years Volatility is the measure by which our stock
price is expected to fluctuate during the expected term of an option. Volatility is derived from the historical daily change in
the market price of our common stock, as we believe that historical volatility is the best indicator of future volatility. The risk-free interest rates used in the Black-Scholes
calculations are based on the prevailing U.S. Treasury yield as determined by the U.S. Federal Reserve. We have never paid dividends on our common
stock and do not anticipate paying dividends on our common stock in the foreseeable future. Accordingly, we have assumed no dividend
yield for purposes of estimating the fair value of our share-based compensation.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 Stock-based compensation expense is based
on awards ultimately expected to vest, and therefore is reduced by expected forfeitures. We have not had significant forfeitures
of stock options granted to employees and directors as a significant number of our historical stock option grants were fully vested
at issuance or were issued with short vesting provisions. Therefore, we have estimated the forfeiture rate of our outstanding
stock options as zero.</t>
  </si>
  <si>
    <t>Recent Accounting Pronouncements</t>
  </si>
  <si>
    <t>Accounting Changes and Error Corrections [Abstract]</t>
  </si>
  <si>
    <t>11. Recent Accounting Pronouncements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We are evaluating the effect
that this update will have on our consolidated financial statements and related disclosures. In May 2014, the FASB issued ASU 2014-09, Revenue
from Contracts with Customers (Topic 606) In December 2017, the United States (“U.S.”)
enacted the Tax Cuts and Jobs Act (the “2017 Act”), which changes existing U.S. tax law and includes various provisions
that are expected to affect public companies. The 2017 Act (i) changes U.S. corporate tax rates, (ii) generally reduces a company’s
ability to utilize accumulated net operating losses, and (iii) requires the calculation of a one-time transition tax on certain
previously unrepatriated foreign earnings and profits (“E&amp;P”). The 2017 Act will also impact estimates of a company’s
deferred tax assets and liabilities. We are currently in the early stages of evaluating the financial statement impact of the
2017 Act. Based on initial assessments, we expect significant adjustments to our gross deferred tax assets and liabilities; however,
we also expect to record a corresponding offset to our estimated full valuation allowance against our net deferred tax assets,
which should result in minimal net effect to our provision for income taxes. In accordance with SEC issued guidance under Staff
Accounting Bulletin No. 118, Income Tax Accounting Implications of the Tax Cuts and Jobs Act (“SAB 118”), we have
not recorded any provisional income tax effects of the 2017 Act in our financial statements as our anticipated impact is minimal
and we do not have the necessary information available, prepared or analyzed (including computations) in reasonable detail to
complete accounting for the change in tax law.</t>
  </si>
  <si>
    <t>Subsequent Events</t>
  </si>
  <si>
    <t>Subsequent Events [Abstract]</t>
  </si>
  <si>
    <t>12. Subsequent Events None.</t>
  </si>
  <si>
    <t>Inventory (Tables)</t>
  </si>
  <si>
    <t>Schedule of Inventories</t>
  </si>
  <si>
    <t xml:space="preserve">Inventories consist of the following:
January 31, 2018 July 31, 2017
Raw materials $ 54,000 $ 82,000
Finished goods 213,000 191,000
$ 267,000 $ 273,000 </t>
  </si>
  <si>
    <t>Fair Value of Financial Instruments (Tables)</t>
  </si>
  <si>
    <t>Schedule of Derivative Liabilities at Fair Value</t>
  </si>
  <si>
    <t xml:space="preserve">The following table provides a reconciliation
of the beginning and ending balances of the derivative liabilities for the six months ended January 31, 2018: Fair Value of Significant Unobservable Inputs
(Level 3)
Warrant
Liabilities
Balance at July 31, 2017 $ 1,853,000
Issuances —
Settlement of warrant liabilities (1,394,000 )
Adjustments to estimated fair value (459,000 )
Balance at January 31, 2018 $ — </t>
  </si>
  <si>
    <t>Share-Based Compensation (Tables)</t>
  </si>
  <si>
    <t>Schedule of Stock Option Activity</t>
  </si>
  <si>
    <t xml:space="preserve">A summary of our stock option activity is as
follows:
Shares Weighted- Average Exercise Price Aggregate Intrinsic Value
Outstanding at July 31, 2017 5,759,843 $ 1.25 $ 1,120,000
Granted 400,000 $ 1.16
Exercised — $ —
Cancelled — $ —
Outstanding at January 31, 2018 6,159,843 $ 1.25 $ 58,000 </t>
  </si>
  <si>
    <t>Schedule of Fair Value Assumptions</t>
  </si>
  <si>
    <t xml:space="preserve">The fair value of stock options was estimated
at the grant date using the following weighted average assumptions:
Three Months Ended January 31, 2018 Three Months Ended January 31, 2017 Six Months Ended January 31, 2018 Six Months Ended January 31, 2017
Volatility 84.89 % — % 85.94 % 74.71 %
Risk-free interest rate 2.03 % — % 1.91 % 0.93 %
Dividend yield 0.0 % — % 0.0 % 0.0 %
Expected life 5.35 — 5.40 years 2.81 years </t>
  </si>
  <si>
    <t>Liquidity &amp; Going Concern Uncertainty (Details Narrative) - USD ($)</t>
  </si>
  <si>
    <t>Jul. 31, 2016</t>
  </si>
  <si>
    <t>Cumulative net loss</t>
  </si>
  <si>
    <t>Net Loss Per Share (Details Narrative) - shares</t>
  </si>
  <si>
    <t>Number of antidilutive shares</t>
  </si>
  <si>
    <t>Inventory (Details Narrative) - USD ($)</t>
  </si>
  <si>
    <t>1 Months Ended</t>
  </si>
  <si>
    <t>Nov. 30, 2017</t>
  </si>
  <si>
    <t>Inventory wrote-off</t>
  </si>
  <si>
    <t>Insurance claim for the replacement cost of the inventory</t>
  </si>
  <si>
    <t>Third Party Warehouse Fire [Member]</t>
  </si>
  <si>
    <t>Inventory - Schedule of Inventories (Details) - USD ($)</t>
  </si>
  <si>
    <t>Raw materials</t>
  </si>
  <si>
    <t>Finished goods</t>
  </si>
  <si>
    <t>Inventory, net, total</t>
  </si>
  <si>
    <t>Impairment of Long-Lived Assets (Details Narrative) - USD ($)</t>
  </si>
  <si>
    <t>Impairment of long-lived assets</t>
  </si>
  <si>
    <t>Fair Value of Financial Instruments - Schedule of Derivative Liabilities at Fair Value (Details) - Warrant Liability [Member]</t>
  </si>
  <si>
    <t>Jan. 31, 2018USD ($)</t>
  </si>
  <si>
    <t>Beginning balance</t>
  </si>
  <si>
    <t>Issuances</t>
  </si>
  <si>
    <t>Settlement of warrant liabilities</t>
  </si>
  <si>
    <t>Adjustments to estimated fair value</t>
  </si>
  <si>
    <t>Ending balance</t>
  </si>
  <si>
    <t>Derivative Liabilities (Details Narrative) - USD ($)</t>
  </si>
  <si>
    <t>Oct. 10, 2017</t>
  </si>
  <si>
    <t>Sep. 25, 2017</t>
  </si>
  <si>
    <t>Nov. 23, 2015</t>
  </si>
  <si>
    <t>Oct. 23, 2015</t>
  </si>
  <si>
    <t>Change in fair value of warrant liability</t>
  </si>
  <si>
    <t>2015 Private Placement Financing [Member]</t>
  </si>
  <si>
    <t>Number of warrants to purchase common stock</t>
  </si>
  <si>
    <t>Number of warrants issued</t>
  </si>
  <si>
    <t>Number of warrants exercise during the period</t>
  </si>
  <si>
    <t>Issuance of share of common stock</t>
  </si>
  <si>
    <t>Stock price</t>
  </si>
  <si>
    <t>Warrant expiration warrant exercise price</t>
  </si>
  <si>
    <t>Fair value assumption of historical stock price volatility</t>
  </si>
  <si>
    <t>70.00%</t>
  </si>
  <si>
    <t>Fair value assumption of risk free interest rate</t>
  </si>
  <si>
    <t>1.60%</t>
  </si>
  <si>
    <t>Fair value assumption of warrant expiration term</t>
  </si>
  <si>
    <t>3 years 1 month 6 days</t>
  </si>
  <si>
    <t>3 years 2 months 12 days</t>
  </si>
  <si>
    <t>2015 Private Placement Financing [Member] | Six-Month Warrant [Member]</t>
  </si>
  <si>
    <t>2015 Private Placement Financing [Member] | October Closing Date [Member] | Five Years [Member]</t>
  </si>
  <si>
    <t>Warrant term</t>
  </si>
  <si>
    <t>5 years</t>
  </si>
  <si>
    <t>2015 Private Placement Financing [Member] | October Closing Date [Member] | Six Months [Member]</t>
  </si>
  <si>
    <t>6 months</t>
  </si>
  <si>
    <t>2015 Private Placement Financing [Member] | November Closing Date [Member] | Five Years [Member]</t>
  </si>
  <si>
    <t>2015 Private Placement Financing [Member] | November Closing Date [Member] | Six Months [Member]</t>
  </si>
  <si>
    <t>Stockholders' Equity (Details Narrative) - USD ($)</t>
  </si>
  <si>
    <t>Oct. 02, 2017</t>
  </si>
  <si>
    <t>Apr. 13, 2016</t>
  </si>
  <si>
    <t>Jan. 23, 2017</t>
  </si>
  <si>
    <t>Aug. 29, 2014</t>
  </si>
  <si>
    <t>Preferred stock shares authorized</t>
  </si>
  <si>
    <t>Preferred stock shares par value</t>
  </si>
  <si>
    <t>Preferred stock shares issued</t>
  </si>
  <si>
    <t>Preferred stock shares outstanding</t>
  </si>
  <si>
    <t>Common stock shares authorized</t>
  </si>
  <si>
    <t>Common stock shares par value</t>
  </si>
  <si>
    <t>Proceeds from issuance of common shares</t>
  </si>
  <si>
    <t>Two Year Service Agreement [Member] | Business Development Services [Member]</t>
  </si>
  <si>
    <t>Number of common shares issued for services</t>
  </si>
  <si>
    <t>Value of shares issued for services</t>
  </si>
  <si>
    <t>Two Year Service Agreement [Member] | General Financial Advisory Services [Member]</t>
  </si>
  <si>
    <t>2014 Warrant [Member]</t>
  </si>
  <si>
    <t>Shares issued price per share</t>
  </si>
  <si>
    <t>2014 Warrant [Member] | Maximum [Member]</t>
  </si>
  <si>
    <t>2014 Warrant [Member] | Minimum [Member]</t>
  </si>
  <si>
    <t>2015 Warrant [Member]</t>
  </si>
  <si>
    <t>2015 Warrant [Member] | Maximum [Member]</t>
  </si>
  <si>
    <t>2015 Warrant [Member] | Minimum [Member]</t>
  </si>
  <si>
    <t>2017 Warrant [Member]</t>
  </si>
  <si>
    <t>2017 Warrant [Member] | Maximum [Member]</t>
  </si>
  <si>
    <t>2017 Warrant [Member] | Minimum [Member]</t>
  </si>
  <si>
    <t>2014 Warrant and 2017 Warrant [Member]</t>
  </si>
  <si>
    <t>Warrant expiration date</t>
  </si>
  <si>
    <t>Sep. 25,
		2017</t>
  </si>
  <si>
    <t>2015 Warrant [Member] | Garden State Securities Inc [Member]</t>
  </si>
  <si>
    <t>Warrant [Member]</t>
  </si>
  <si>
    <t>Original Warrants [Member]</t>
  </si>
  <si>
    <t>Share-Based Compensation (Details Narrative) - USD ($)</t>
  </si>
  <si>
    <t>Jan. 15, 2018</t>
  </si>
  <si>
    <t>Dec. 13, 2016</t>
  </si>
  <si>
    <t>Feb. 29, 2016</t>
  </si>
  <si>
    <t>Share-based Compensation Arrangement by Share-based Payment Award [Line Items]</t>
  </si>
  <si>
    <t>Options issued to purchase common stock</t>
  </si>
  <si>
    <t>2007 Equity Incentive Plan [Member]</t>
  </si>
  <si>
    <t>Common stock shares increase under the plan</t>
  </si>
  <si>
    <t>Share-based compensation, expiration date</t>
  </si>
  <si>
    <t>Feb. 4,
		2026</t>
  </si>
  <si>
    <t>Contractual life vesting periods</t>
  </si>
  <si>
    <t>10 years</t>
  </si>
  <si>
    <t>Number of shares available for issuance under the plan</t>
  </si>
  <si>
    <t>2017 Equity Incentive Plan [Member]</t>
  </si>
  <si>
    <t>Common stock, shares reserved</t>
  </si>
  <si>
    <t>Restricted Stock Units Agreement [Member]</t>
  </si>
  <si>
    <t>Restricted stock units vested</t>
  </si>
  <si>
    <t>Restricted stock units vested not been delivered</t>
  </si>
  <si>
    <t>RSU Cancellation Agreement [Member]</t>
  </si>
  <si>
    <t>Pre-vest expense reversed</t>
  </si>
  <si>
    <t>Officers and Directors [Member] | RSU Cancellation Agreement [Member]</t>
  </si>
  <si>
    <t>Aggregate number of vested shares of common stock</t>
  </si>
  <si>
    <t>Scientific Advisory Board [Member] | Stock Option Plans [Member]</t>
  </si>
  <si>
    <t>Option vested description</t>
  </si>
  <si>
    <t>The options vested quarterly over one year and carry a five-year term.</t>
  </si>
  <si>
    <t>Board of Directors [Member] | Stock Option Plans [Member]</t>
  </si>
  <si>
    <t>Restricted Stock Units RSU [Member]</t>
  </si>
  <si>
    <t>Unvested restricted stock units outstanding</t>
  </si>
  <si>
    <t>Shares expected to vest</t>
  </si>
  <si>
    <t>Unrecognized non-cash compensation costs</t>
  </si>
  <si>
    <t>Unrecognized non-cash compensation costs, weighted average period</t>
  </si>
  <si>
    <t>2 years 10 months 10 days</t>
  </si>
  <si>
    <t>Restricted Stock Units RSU [Member] | Third-party Consultants [Member]</t>
  </si>
  <si>
    <t>Number of restricted stock shares issued</t>
  </si>
  <si>
    <t>Restricted Stock Units RSU [Member] | Janet Risi [Member]</t>
  </si>
  <si>
    <t>Option awards vesting percentage</t>
  </si>
  <si>
    <t>50.00%</t>
  </si>
  <si>
    <t>Restricted Stock Units RSU [Member] | Janet Risi [Member] | January 15 2019 [Member]</t>
  </si>
  <si>
    <t>Restricted Stock Units RSU [Member] | Elisabeth Hagen, M.D. [Member]</t>
  </si>
  <si>
    <t>Restricted Stock Units RSU [Member] | Elisabeth Hagen, M.D. [Member] | January 15 2019 [Member]</t>
  </si>
  <si>
    <t>Restricted Stock Units RSU [Member] | Board of Directors [Member]</t>
  </si>
  <si>
    <t>Stock issued during period, shares, share-based compensation</t>
  </si>
  <si>
    <t>Stock Option Plans [Member]</t>
  </si>
  <si>
    <t>Weighted-average contractual term of options outstanding</t>
  </si>
  <si>
    <t>5 years 5 months 12 days</t>
  </si>
  <si>
    <t>Stock options were exercisable</t>
  </si>
  <si>
    <t>Exercise price</t>
  </si>
  <si>
    <t>Aggregate intrinsic value</t>
  </si>
  <si>
    <t>Weighted average contractual term</t>
  </si>
  <si>
    <t>3 years 9 months 25 days</t>
  </si>
  <si>
    <t>Weighted average grant date fair value for options granted</t>
  </si>
  <si>
    <t>Unrecognized compensation cost of unvested stock option grants</t>
  </si>
  <si>
    <t>Weighted-average contractual term of expected to vest</t>
  </si>
  <si>
    <t>3 years 1 month 16 days</t>
  </si>
  <si>
    <t>Stock Option Plans [Member] | Janet Risi [Member]</t>
  </si>
  <si>
    <t>Stock Option Plans [Member] | Janet Risi [Member] | January 15 2019 [Member]</t>
  </si>
  <si>
    <t>Stock Option Plans [Member] | Elisabeth Hagen, M.D. [Member]</t>
  </si>
  <si>
    <t>Stock Option Plans [Member] | Elisabeth Hagen, M.D. [Member] | January 15 2019 [Member]</t>
  </si>
  <si>
    <t>Share-Based Compensation - Schedule of Stock Option Activity (Details)</t>
  </si>
  <si>
    <t>Jan. 31, 2018USD ($)$ / sharesshares</t>
  </si>
  <si>
    <t>Options Outstanding Shares, Beginning Balance | shares</t>
  </si>
  <si>
    <t>Options Granted, Shares | shares</t>
  </si>
  <si>
    <t>Options Exercised, Shares | shares</t>
  </si>
  <si>
    <t>Options Cancelled, Shares | shares</t>
  </si>
  <si>
    <t>Options Outstanding Shares, Ending Balance | shares</t>
  </si>
  <si>
    <t>Weighted Average Exercise Price Outstanding, Beginning Balance | $ / shares</t>
  </si>
  <si>
    <t>Weighted Average Exercise Price Granted | $ / shares</t>
  </si>
  <si>
    <t>Weighted Average Exercise Price Exercised | $ / shares</t>
  </si>
  <si>
    <t>Weighted Average Exercise Price Cancelled | $ / shares</t>
  </si>
  <si>
    <t>Weighted Average Exercise Price Outstanding, Ending Balance | $ / shares</t>
  </si>
  <si>
    <t>Aggregate Intrinsic Value Outstanding, Beginning Balance | $</t>
  </si>
  <si>
    <t>Aggregate Intrinsic Value Outstanding, Ending Balance | $</t>
  </si>
  <si>
    <t>Share-Based Compensation - Schedule of Fair Value Assumptions (Details)</t>
  </si>
  <si>
    <t>Volatility</t>
  </si>
  <si>
    <t>84.89%</t>
  </si>
  <si>
    <t>0.00%</t>
  </si>
  <si>
    <t>85.94%</t>
  </si>
  <si>
    <t>74.71%</t>
  </si>
  <si>
    <t>Risk-free interest rate</t>
  </si>
  <si>
    <t>2.03%</t>
  </si>
  <si>
    <t>1.91%</t>
  </si>
  <si>
    <t>0.93%</t>
  </si>
  <si>
    <t>Dividend yield</t>
  </si>
  <si>
    <t>Expected life</t>
  </si>
  <si>
    <t>5 years 4 months 6 days</t>
  </si>
  <si>
    <t>0 years</t>
  </si>
  <si>
    <t>5 years 4 months 24 days</t>
  </si>
  <si>
    <t>2 years 9 months 22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60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805765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21</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24</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30</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29000</v>
      </c>
      <c r="C3" s="7" t="n">
        <v>1640000</v>
      </c>
    </row>
    <row r="4" spans="1:3">
      <c r="A4" s="4" t="s">
        <v>28</v>
      </c>
      <c r="B4" s="5" t="n">
        <v>146000</v>
      </c>
      <c r="C4" s="5" t="n">
        <v>297000</v>
      </c>
    </row>
    <row r="5" spans="1:3">
      <c r="A5" s="4" t="s">
        <v>29</v>
      </c>
      <c r="B5" s="5" t="n">
        <v>267000</v>
      </c>
      <c r="C5" s="5" t="n">
        <v>273000</v>
      </c>
    </row>
    <row r="6" spans="1:3">
      <c r="A6" s="4" t="s">
        <v>30</v>
      </c>
      <c r="B6" s="5" t="n">
        <v>75000</v>
      </c>
      <c r="C6" s="5" t="n">
        <v>75000</v>
      </c>
    </row>
    <row r="7" spans="1:3">
      <c r="A7" s="4" t="s">
        <v>31</v>
      </c>
      <c r="B7" s="5" t="n">
        <v>104000</v>
      </c>
      <c r="C7" s="5" t="n">
        <v>174000</v>
      </c>
    </row>
    <row r="8" spans="1:3">
      <c r="A8" s="4" t="s">
        <v>32</v>
      </c>
      <c r="B8" s="5" t="n">
        <v>2721000</v>
      </c>
      <c r="C8" s="5" t="n">
        <v>2459000</v>
      </c>
    </row>
    <row r="9" spans="1:3">
      <c r="A9" s="4" t="s">
        <v>33</v>
      </c>
      <c r="B9" s="5" t="n">
        <v>515000</v>
      </c>
      <c r="C9" s="5" t="n">
        <v>548000</v>
      </c>
    </row>
    <row r="10" spans="1:3">
      <c r="A10" s="4" t="s">
        <v>34</v>
      </c>
      <c r="B10" s="5" t="n">
        <v>737000</v>
      </c>
      <c r="C10" s="5" t="n">
        <v>822000</v>
      </c>
    </row>
    <row r="11" spans="1:3">
      <c r="A11" s="4" t="s">
        <v>35</v>
      </c>
      <c r="B11" s="5" t="n">
        <v>3973000</v>
      </c>
      <c r="C11" s="5" t="n">
        <v>3829000</v>
      </c>
    </row>
    <row r="12" spans="1:3">
      <c r="A12" s="3" t="s">
        <v>36</v>
      </c>
    </row>
    <row r="13" spans="1:3">
      <c r="A13" s="4" t="s">
        <v>37</v>
      </c>
      <c r="B13" s="5" t="n">
        <v>449000</v>
      </c>
      <c r="C13" s="5" t="n">
        <v>426000</v>
      </c>
    </row>
    <row r="14" spans="1:3">
      <c r="A14" s="4" t="s">
        <v>38</v>
      </c>
      <c r="B14" s="5" t="n">
        <v>233000</v>
      </c>
      <c r="C14" s="5" t="n">
        <v>249000</v>
      </c>
    </row>
    <row r="15" spans="1:3">
      <c r="A15" s="4" t="s">
        <v>39</v>
      </c>
      <c r="B15" s="4" t="s">
        <v>40</v>
      </c>
      <c r="C15" s="5" t="n">
        <v>1853000</v>
      </c>
    </row>
    <row r="16" spans="1:3">
      <c r="A16" s="4" t="s">
        <v>41</v>
      </c>
      <c r="B16" s="5" t="n">
        <v>682000</v>
      </c>
      <c r="C16" s="5" t="n">
        <v>2528000</v>
      </c>
    </row>
    <row r="17" spans="1:3">
      <c r="A17" s="4" t="s">
        <v>42</v>
      </c>
      <c r="B17" s="5" t="n">
        <v>17000</v>
      </c>
      <c r="C17" s="5" t="n">
        <v>11000</v>
      </c>
    </row>
    <row r="18" spans="1:3">
      <c r="A18" s="4" t="s">
        <v>43</v>
      </c>
      <c r="B18" s="5" t="n">
        <v>699000</v>
      </c>
      <c r="C18" s="5" t="n">
        <v>2539000</v>
      </c>
    </row>
    <row r="19" spans="1:3">
      <c r="A19" s="4" t="s">
        <v>44</v>
      </c>
      <c r="B19" s="4" t="s">
        <v>40</v>
      </c>
      <c r="C19" s="4" t="s">
        <v>40</v>
      </c>
    </row>
    <row r="20" spans="1:3">
      <c r="A20" s="3" t="s">
        <v>45</v>
      </c>
    </row>
    <row r="21" spans="1:3">
      <c r="A21" s="4" t="s">
        <v>46</v>
      </c>
      <c r="B21" s="4" t="s">
        <v>40</v>
      </c>
      <c r="C21" s="4" t="s">
        <v>40</v>
      </c>
    </row>
    <row r="22" spans="1:3">
      <c r="A22" s="4" t="s">
        <v>47</v>
      </c>
      <c r="B22" s="5" t="n">
        <v>681000</v>
      </c>
      <c r="C22" s="5" t="n">
        <v>631000</v>
      </c>
    </row>
    <row r="23" spans="1:3">
      <c r="A23" s="4" t="s">
        <v>48</v>
      </c>
      <c r="B23" s="5" t="n">
        <v>116441000</v>
      </c>
      <c r="C23" s="5" t="n">
        <v>110141000</v>
      </c>
    </row>
    <row r="24" spans="1:3">
      <c r="A24" s="4" t="s">
        <v>49</v>
      </c>
      <c r="B24" s="5" t="n">
        <v>-113848000</v>
      </c>
      <c r="C24" s="5" t="n">
        <v>-109482000</v>
      </c>
    </row>
    <row r="25" spans="1:3">
      <c r="A25" s="4" t="s">
        <v>50</v>
      </c>
      <c r="B25" s="5" t="n">
        <v>3274000</v>
      </c>
      <c r="C25" s="5" t="n">
        <v>1290000</v>
      </c>
    </row>
    <row r="26" spans="1:3">
      <c r="A26" s="4" t="s">
        <v>51</v>
      </c>
      <c r="B26" s="7" t="n">
        <v>3973000</v>
      </c>
      <c r="C26" s="7" t="n">
        <v>382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38</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57</v>
      </c>
      <c r="B1" s="2" t="s">
        <v>2</v>
      </c>
      <c r="C1" s="2" t="s">
        <v>25</v>
      </c>
      <c r="D1" s="2" t="s">
        <v>64</v>
      </c>
      <c r="E1" s="2" t="s">
        <v>158</v>
      </c>
    </row>
    <row r="2" spans="1:5">
      <c r="A2" s="3" t="s">
        <v>115</v>
      </c>
    </row>
    <row r="3" spans="1:5">
      <c r="A3" s="4" t="s">
        <v>159</v>
      </c>
      <c r="B3" s="7" t="n">
        <v>113848000</v>
      </c>
      <c r="C3" s="7" t="n">
        <v>109482000</v>
      </c>
    </row>
    <row r="4" spans="1:5">
      <c r="A4" s="4" t="s">
        <v>27</v>
      </c>
      <c r="B4" s="5" t="n">
        <v>2129000</v>
      </c>
      <c r="C4" s="5" t="n">
        <v>1640000</v>
      </c>
      <c r="D4" s="7" t="n">
        <v>3893000</v>
      </c>
      <c r="E4" s="7" t="n">
        <v>5194000</v>
      </c>
    </row>
    <row r="5" spans="1:5">
      <c r="A5" s="4" t="s">
        <v>37</v>
      </c>
      <c r="B5" s="7" t="n">
        <v>449000</v>
      </c>
      <c r="C5" s="7" t="n">
        <v>426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60</v>
      </c>
      <c r="B1" s="2" t="s">
        <v>1</v>
      </c>
    </row>
    <row r="2" spans="1:3">
      <c r="B2" s="2" t="s">
        <v>2</v>
      </c>
      <c r="C2" s="2" t="s">
        <v>64</v>
      </c>
    </row>
    <row r="3" spans="1:3">
      <c r="A3" s="3" t="s">
        <v>118</v>
      </c>
    </row>
    <row r="4" spans="1:3">
      <c r="A4" s="4" t="s">
        <v>161</v>
      </c>
      <c r="B4" s="5" t="n">
        <v>11280939</v>
      </c>
      <c r="C4" s="5" t="n">
        <v>1198079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162</v>
      </c>
      <c r="B1" s="2" t="s">
        <v>163</v>
      </c>
      <c r="C1" s="2" t="s">
        <v>1</v>
      </c>
    </row>
    <row r="2" spans="1:4">
      <c r="B2" s="2" t="s">
        <v>164</v>
      </c>
      <c r="C2" s="2" t="s">
        <v>2</v>
      </c>
      <c r="D2" s="2" t="s">
        <v>64</v>
      </c>
    </row>
    <row r="3" spans="1:4">
      <c r="A3" s="4" t="s">
        <v>165</v>
      </c>
      <c r="C3" s="7" t="n">
        <v>26000</v>
      </c>
      <c r="D3" s="4" t="s">
        <v>40</v>
      </c>
    </row>
    <row r="4" spans="1:4">
      <c r="A4" s="4" t="s">
        <v>166</v>
      </c>
      <c r="C4" s="7" t="n">
        <v>45000</v>
      </c>
    </row>
    <row r="5" spans="1:4">
      <c r="A5" s="4" t="s">
        <v>167</v>
      </c>
    </row>
    <row r="6" spans="1:4">
      <c r="A6" s="4" t="s">
        <v>165</v>
      </c>
      <c r="B6" s="7" t="n">
        <v>26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68</v>
      </c>
      <c r="B1" s="2" t="s">
        <v>2</v>
      </c>
      <c r="C1" s="2" t="s">
        <v>25</v>
      </c>
    </row>
    <row r="2" spans="1:3">
      <c r="A2" s="3" t="s">
        <v>124</v>
      </c>
    </row>
    <row r="3" spans="1:3">
      <c r="A3" s="4" t="s">
        <v>169</v>
      </c>
      <c r="B3" s="7" t="n">
        <v>54000</v>
      </c>
      <c r="C3" s="7" t="n">
        <v>82000</v>
      </c>
    </row>
    <row r="4" spans="1:3">
      <c r="A4" s="4" t="s">
        <v>170</v>
      </c>
      <c r="B4" s="5" t="n">
        <v>213000</v>
      </c>
      <c r="C4" s="5" t="n">
        <v>191000</v>
      </c>
    </row>
    <row r="5" spans="1:3">
      <c r="A5" s="4" t="s">
        <v>171</v>
      </c>
      <c r="B5" s="7" t="n">
        <v>267000</v>
      </c>
      <c r="C5" s="7" t="n">
        <v>273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72</v>
      </c>
      <c r="B1" s="2" t="s">
        <v>1</v>
      </c>
    </row>
    <row r="2" spans="1:3">
      <c r="B2" s="2" t="s">
        <v>2</v>
      </c>
      <c r="C2" s="2" t="s">
        <v>64</v>
      </c>
    </row>
    <row r="3" spans="1:3">
      <c r="A3" s="3" t="s">
        <v>127</v>
      </c>
    </row>
    <row r="4" spans="1:3">
      <c r="A4" s="4" t="s">
        <v>173</v>
      </c>
      <c r="B4" s="4" t="s">
        <v>40</v>
      </c>
      <c r="C4" s="4" t="s">
        <v>4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4</v>
      </c>
      <c r="B1" s="2" t="s">
        <v>1</v>
      </c>
    </row>
    <row r="2" spans="1:2">
      <c r="B2" s="2" t="s">
        <v>175</v>
      </c>
    </row>
    <row r="3" spans="1:2">
      <c r="A3" s="4" t="s">
        <v>176</v>
      </c>
      <c r="B3" s="7" t="n">
        <v>1853000</v>
      </c>
    </row>
    <row r="4" spans="1:2">
      <c r="A4" s="4" t="s">
        <v>177</v>
      </c>
      <c r="B4" s="4" t="s">
        <v>40</v>
      </c>
    </row>
    <row r="5" spans="1:2">
      <c r="A5" s="4" t="s">
        <v>178</v>
      </c>
      <c r="B5" s="5" t="n">
        <v>-1394000</v>
      </c>
    </row>
    <row r="6" spans="1:2">
      <c r="A6" s="4" t="s">
        <v>179</v>
      </c>
      <c r="B6" s="5" t="n">
        <v>-459000</v>
      </c>
    </row>
    <row r="7" spans="1:2">
      <c r="A7" s="4" t="s">
        <v>180</v>
      </c>
      <c r="B7" s="4" t="s">
        <v>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81</v>
      </c>
      <c r="B1" s="2" t="s">
        <v>182</v>
      </c>
      <c r="C1" s="2" t="s">
        <v>183</v>
      </c>
      <c r="D1" s="2" t="s">
        <v>184</v>
      </c>
      <c r="E1" s="2" t="s">
        <v>185</v>
      </c>
      <c r="F1" s="2" t="s">
        <v>2</v>
      </c>
      <c r="G1" s="2" t="s">
        <v>64</v>
      </c>
      <c r="H1" s="2" t="s">
        <v>2</v>
      </c>
      <c r="I1" s="2" t="s">
        <v>64</v>
      </c>
      <c r="J1" s="2" t="s">
        <v>25</v>
      </c>
      <c r="K1" s="2" t="s">
        <v>158</v>
      </c>
    </row>
    <row r="2" spans="1:11">
      <c r="A2" s="4" t="s">
        <v>39</v>
      </c>
      <c r="F2" s="4" t="s">
        <v>40</v>
      </c>
      <c r="H2" s="4" t="s">
        <v>40</v>
      </c>
      <c r="J2" s="7" t="n">
        <v>1853000</v>
      </c>
    </row>
    <row r="3" spans="1:11">
      <c r="A3" s="4" t="s">
        <v>186</v>
      </c>
      <c r="F3" s="7" t="n">
        <v>0</v>
      </c>
      <c r="G3" s="7" t="n">
        <v>459000</v>
      </c>
      <c r="H3" s="7" t="n">
        <v>459000</v>
      </c>
      <c r="I3" s="7" t="n">
        <v>300000</v>
      </c>
    </row>
    <row r="4" spans="1:11">
      <c r="A4" s="4" t="s">
        <v>187</v>
      </c>
    </row>
    <row r="5" spans="1:11">
      <c r="A5" s="4" t="s">
        <v>188</v>
      </c>
      <c r="B5" s="5" t="n">
        <v>268909</v>
      </c>
      <c r="C5" s="5" t="n">
        <v>1599135</v>
      </c>
    </row>
    <row r="6" spans="1:11">
      <c r="A6" s="4" t="s">
        <v>189</v>
      </c>
      <c r="F6" s="5" t="n">
        <v>20376219</v>
      </c>
      <c r="H6" s="5" t="n">
        <v>20376219</v>
      </c>
    </row>
    <row r="7" spans="1:11">
      <c r="A7" s="4" t="s">
        <v>190</v>
      </c>
      <c r="C7" s="5" t="n">
        <v>118057</v>
      </c>
    </row>
    <row r="8" spans="1:11">
      <c r="A8" s="4" t="s">
        <v>191</v>
      </c>
      <c r="C8" s="5" t="n">
        <v>63811</v>
      </c>
    </row>
    <row r="9" spans="1:11">
      <c r="A9" s="4" t="s">
        <v>192</v>
      </c>
      <c r="B9" s="8" t="n">
        <v>1.03</v>
      </c>
      <c r="C9" s="7" t="n">
        <v>1</v>
      </c>
    </row>
    <row r="10" spans="1:11">
      <c r="A10" s="4" t="s">
        <v>193</v>
      </c>
      <c r="B10" s="8" t="n">
        <v>0.45</v>
      </c>
      <c r="C10" s="8" t="n">
        <v>0.45</v>
      </c>
    </row>
    <row r="11" spans="1:11">
      <c r="A11" s="4" t="s">
        <v>194</v>
      </c>
      <c r="B11" s="4" t="s">
        <v>195</v>
      </c>
      <c r="C11" s="4" t="s">
        <v>195</v>
      </c>
    </row>
    <row r="12" spans="1:11">
      <c r="A12" s="4" t="s">
        <v>196</v>
      </c>
      <c r="B12" s="4" t="s">
        <v>197</v>
      </c>
      <c r="C12" s="4" t="s">
        <v>197</v>
      </c>
    </row>
    <row r="13" spans="1:11">
      <c r="A13" s="4" t="s">
        <v>198</v>
      </c>
      <c r="B13" s="4" t="s">
        <v>199</v>
      </c>
      <c r="C13" s="4" t="s">
        <v>200</v>
      </c>
    </row>
    <row r="14" spans="1:11">
      <c r="A14" s="4" t="s">
        <v>201</v>
      </c>
    </row>
    <row r="15" spans="1:11">
      <c r="A15" s="4" t="s">
        <v>189</v>
      </c>
      <c r="K15" s="5" t="n">
        <v>2820670</v>
      </c>
    </row>
    <row r="16" spans="1:11">
      <c r="A16" s="4" t="s">
        <v>202</v>
      </c>
    </row>
    <row r="17" spans="1:11">
      <c r="A17" s="4" t="s">
        <v>188</v>
      </c>
      <c r="E17" s="5" t="n">
        <v>6666666</v>
      </c>
    </row>
    <row r="18" spans="1:11">
      <c r="A18" s="4" t="s">
        <v>203</v>
      </c>
      <c r="E18" s="4" t="s">
        <v>204</v>
      </c>
    </row>
    <row r="19" spans="1:11">
      <c r="A19" s="4" t="s">
        <v>205</v>
      </c>
    </row>
    <row r="20" spans="1:11">
      <c r="A20" s="4" t="s">
        <v>188</v>
      </c>
      <c r="E20" s="5" t="n">
        <v>8666666</v>
      </c>
    </row>
    <row r="21" spans="1:11">
      <c r="A21" s="4" t="s">
        <v>203</v>
      </c>
      <c r="E21" s="4" t="s">
        <v>206</v>
      </c>
    </row>
    <row r="22" spans="1:11">
      <c r="A22" s="4" t="s">
        <v>207</v>
      </c>
    </row>
    <row r="23" spans="1:11">
      <c r="A23" s="4" t="s">
        <v>188</v>
      </c>
      <c r="D23" s="5" t="n">
        <v>2222217</v>
      </c>
    </row>
    <row r="24" spans="1:11">
      <c r="A24" s="4" t="s">
        <v>203</v>
      </c>
      <c r="D24" s="4" t="s">
        <v>204</v>
      </c>
    </row>
    <row r="25" spans="1:11">
      <c r="A25" s="4" t="s">
        <v>208</v>
      </c>
    </row>
    <row r="26" spans="1:11">
      <c r="A26" s="4" t="s">
        <v>188</v>
      </c>
      <c r="D26" s="5" t="n">
        <v>2820670</v>
      </c>
    </row>
    <row r="27" spans="1:11">
      <c r="A27" s="4" t="s">
        <v>203</v>
      </c>
      <c r="D27" s="4" t="s">
        <v>2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209</v>
      </c>
      <c r="B1" s="2" t="s">
        <v>210</v>
      </c>
      <c r="C1" s="2" t="s">
        <v>183</v>
      </c>
      <c r="D1" s="2" t="s">
        <v>211</v>
      </c>
      <c r="E1" s="2" t="s">
        <v>2</v>
      </c>
      <c r="F1" s="2" t="s">
        <v>64</v>
      </c>
      <c r="G1" s="2" t="s">
        <v>2</v>
      </c>
      <c r="H1" s="2" t="s">
        <v>64</v>
      </c>
      <c r="I1" s="2" t="s">
        <v>25</v>
      </c>
      <c r="J1" s="2" t="s">
        <v>212</v>
      </c>
      <c r="K1" s="2" t="s">
        <v>184</v>
      </c>
      <c r="L1" s="2" t="s">
        <v>213</v>
      </c>
    </row>
    <row r="2" spans="1:12">
      <c r="A2" s="4" t="s">
        <v>214</v>
      </c>
      <c r="E2" s="5" t="n">
        <v>5000000</v>
      </c>
      <c r="G2" s="5" t="n">
        <v>5000000</v>
      </c>
      <c r="I2" s="5" t="n">
        <v>5000000</v>
      </c>
    </row>
    <row r="3" spans="1:12">
      <c r="A3" s="4" t="s">
        <v>215</v>
      </c>
      <c r="E3" s="8" t="n">
        <v>0.01</v>
      </c>
      <c r="G3" s="8" t="n">
        <v>0.01</v>
      </c>
      <c r="I3" s="8" t="n">
        <v>0.01</v>
      </c>
    </row>
    <row r="4" spans="1:12">
      <c r="A4" s="4" t="s">
        <v>216</v>
      </c>
      <c r="E4" s="4" t="s">
        <v>40</v>
      </c>
      <c r="G4" s="4" t="s">
        <v>40</v>
      </c>
      <c r="I4" s="4" t="s">
        <v>40</v>
      </c>
    </row>
    <row r="5" spans="1:12">
      <c r="A5" s="4" t="s">
        <v>217</v>
      </c>
      <c r="E5" s="4" t="s">
        <v>40</v>
      </c>
      <c r="G5" s="4" t="s">
        <v>40</v>
      </c>
      <c r="I5" s="4" t="s">
        <v>40</v>
      </c>
    </row>
    <row r="6" spans="1:12">
      <c r="A6" s="4" t="s">
        <v>218</v>
      </c>
      <c r="E6" s="5" t="n">
        <v>100000000</v>
      </c>
      <c r="G6" s="5" t="n">
        <v>100000000</v>
      </c>
      <c r="I6" s="5" t="n">
        <v>100000000</v>
      </c>
    </row>
    <row r="7" spans="1:12">
      <c r="A7" s="4" t="s">
        <v>219</v>
      </c>
      <c r="E7" s="8" t="n">
        <v>0.01</v>
      </c>
      <c r="G7" s="8" t="n">
        <v>0.01</v>
      </c>
      <c r="I7" s="8" t="n">
        <v>0.01</v>
      </c>
    </row>
    <row r="8" spans="1:12">
      <c r="A8" s="4" t="s">
        <v>220</v>
      </c>
      <c r="G8" s="4" t="s">
        <v>40</v>
      </c>
      <c r="H8" s="7" t="n">
        <v>1104000</v>
      </c>
    </row>
    <row r="9" spans="1:12">
      <c r="A9" s="4" t="s">
        <v>75</v>
      </c>
      <c r="E9" s="4" t="s">
        <v>40</v>
      </c>
      <c r="F9" s="4" t="s">
        <v>40</v>
      </c>
      <c r="G9" s="5" t="n">
        <v>876000</v>
      </c>
      <c r="H9" s="4" t="s">
        <v>40</v>
      </c>
    </row>
    <row r="10" spans="1:12">
      <c r="A10" s="4" t="s">
        <v>221</v>
      </c>
    </row>
    <row r="11" spans="1:12">
      <c r="A11" s="4" t="s">
        <v>222</v>
      </c>
      <c r="B11" s="5" t="n">
        <v>50000</v>
      </c>
    </row>
    <row r="12" spans="1:12">
      <c r="A12" s="4" t="s">
        <v>223</v>
      </c>
      <c r="B12" s="7" t="n">
        <v>51000</v>
      </c>
      <c r="E12" s="5" t="n">
        <v>6000</v>
      </c>
      <c r="G12" s="5" t="n">
        <v>8000</v>
      </c>
    </row>
    <row r="13" spans="1:12">
      <c r="A13" s="4" t="s">
        <v>224</v>
      </c>
    </row>
    <row r="14" spans="1:12">
      <c r="A14" s="4" t="s">
        <v>222</v>
      </c>
      <c r="D14" s="5" t="n">
        <v>250000</v>
      </c>
    </row>
    <row r="15" spans="1:12">
      <c r="A15" s="4" t="s">
        <v>223</v>
      </c>
      <c r="D15" s="7" t="n">
        <v>290000</v>
      </c>
      <c r="E15" s="7" t="n">
        <v>36000</v>
      </c>
      <c r="F15" s="7" t="n">
        <v>36000</v>
      </c>
      <c r="G15" s="7" t="n">
        <v>73000</v>
      </c>
      <c r="H15" s="7" t="n">
        <v>72000</v>
      </c>
    </row>
    <row r="16" spans="1:12">
      <c r="A16" s="4" t="s">
        <v>225</v>
      </c>
    </row>
    <row r="17" spans="1:12">
      <c r="A17" s="4" t="s">
        <v>188</v>
      </c>
      <c r="C17" s="5" t="n">
        <v>1491649</v>
      </c>
      <c r="E17" s="5" t="n">
        <v>2533331</v>
      </c>
      <c r="G17" s="5" t="n">
        <v>2533331</v>
      </c>
      <c r="L17" s="5" t="n">
        <v>4104980</v>
      </c>
    </row>
    <row r="18" spans="1:12">
      <c r="A18" s="4" t="s">
        <v>226</v>
      </c>
      <c r="E18" s="8" t="n">
        <v>0.75</v>
      </c>
      <c r="G18" s="8" t="n">
        <v>0.75</v>
      </c>
    </row>
    <row r="19" spans="1:12">
      <c r="A19" s="4" t="s">
        <v>227</v>
      </c>
    </row>
    <row r="20" spans="1:12">
      <c r="A20" s="4" t="s">
        <v>226</v>
      </c>
      <c r="L20" s="8" t="n">
        <v>0.75</v>
      </c>
    </row>
    <row r="21" spans="1:12">
      <c r="A21" s="4" t="s">
        <v>228</v>
      </c>
    </row>
    <row r="22" spans="1:12">
      <c r="A22" s="4" t="s">
        <v>226</v>
      </c>
      <c r="L22" s="8" t="n">
        <v>0.6</v>
      </c>
    </row>
    <row r="23" spans="1:12">
      <c r="A23" s="4" t="s">
        <v>229</v>
      </c>
    </row>
    <row r="24" spans="1:12">
      <c r="A24" s="4" t="s">
        <v>188</v>
      </c>
      <c r="K24" s="5" t="n">
        <v>1986101</v>
      </c>
    </row>
    <row r="25" spans="1:12">
      <c r="A25" s="4" t="s">
        <v>230</v>
      </c>
    </row>
    <row r="26" spans="1:12">
      <c r="A26" s="4" t="s">
        <v>226</v>
      </c>
      <c r="K26" s="8" t="n">
        <v>0.45</v>
      </c>
    </row>
    <row r="27" spans="1:12">
      <c r="A27" s="4" t="s">
        <v>231</v>
      </c>
    </row>
    <row r="28" spans="1:12">
      <c r="A28" s="4" t="s">
        <v>226</v>
      </c>
      <c r="K28" s="8" t="n">
        <v>0.4</v>
      </c>
    </row>
    <row r="29" spans="1:12">
      <c r="A29" s="4" t="s">
        <v>232</v>
      </c>
    </row>
    <row r="30" spans="1:12">
      <c r="A30" s="4" t="s">
        <v>188</v>
      </c>
      <c r="C30" s="5" t="n">
        <v>1396470</v>
      </c>
      <c r="E30" s="5" t="n">
        <v>176471</v>
      </c>
      <c r="G30" s="5" t="n">
        <v>176471</v>
      </c>
      <c r="J30" s="5" t="n">
        <v>1572941</v>
      </c>
    </row>
    <row r="31" spans="1:12">
      <c r="A31" s="4" t="s">
        <v>226</v>
      </c>
      <c r="E31" s="8" t="n">
        <v>1.25</v>
      </c>
      <c r="G31" s="8" t="n">
        <v>1.25</v>
      </c>
    </row>
    <row r="32" spans="1:12">
      <c r="A32" s="4" t="s">
        <v>220</v>
      </c>
      <c r="C32" s="7" t="n">
        <v>2720000</v>
      </c>
    </row>
    <row r="33" spans="1:12">
      <c r="A33" s="4" t="s">
        <v>233</v>
      </c>
    </row>
    <row r="34" spans="1:12">
      <c r="A34" s="4" t="s">
        <v>226</v>
      </c>
      <c r="J34" s="8" t="n">
        <v>1.25</v>
      </c>
    </row>
    <row r="35" spans="1:12">
      <c r="A35" s="4" t="s">
        <v>234</v>
      </c>
    </row>
    <row r="36" spans="1:12">
      <c r="A36" s="4" t="s">
        <v>226</v>
      </c>
      <c r="J36" s="8" t="n">
        <v>0.85</v>
      </c>
    </row>
    <row r="37" spans="1:12">
      <c r="A37" s="4" t="s">
        <v>235</v>
      </c>
    </row>
    <row r="38" spans="1:12">
      <c r="A38" s="4" t="s">
        <v>236</v>
      </c>
      <c r="G38" s="4" t="s">
        <v>237</v>
      </c>
    </row>
    <row r="39" spans="1:12">
      <c r="A39" s="4" t="s">
        <v>229</v>
      </c>
    </row>
    <row r="40" spans="1:12">
      <c r="A40" s="4" t="s">
        <v>188</v>
      </c>
      <c r="C40" s="5" t="n">
        <v>1599135</v>
      </c>
      <c r="E40" s="5" t="n">
        <v>268909</v>
      </c>
      <c r="G40" s="5" t="n">
        <v>268909</v>
      </c>
    </row>
    <row r="41" spans="1:12">
      <c r="A41" s="4" t="s">
        <v>220</v>
      </c>
      <c r="G41" s="7" t="n">
        <v>107000</v>
      </c>
    </row>
    <row r="42" spans="1:12">
      <c r="A42" s="4" t="s">
        <v>238</v>
      </c>
    </row>
    <row r="43" spans="1:12">
      <c r="A43" s="4" t="s">
        <v>188</v>
      </c>
      <c r="E43" s="5" t="n">
        <v>4756163</v>
      </c>
      <c r="G43" s="5" t="n">
        <v>4756163</v>
      </c>
    </row>
    <row r="44" spans="1:12">
      <c r="A44" s="4" t="s">
        <v>220</v>
      </c>
      <c r="G44" s="7" t="n">
        <v>2632000</v>
      </c>
    </row>
    <row r="45" spans="1:12">
      <c r="A45" s="4" t="s">
        <v>239</v>
      </c>
    </row>
    <row r="46" spans="1:12">
      <c r="A46" s="4" t="s">
        <v>190</v>
      </c>
      <c r="G46" s="5" t="n">
        <v>573057</v>
      </c>
    </row>
    <row r="47" spans="1:12">
      <c r="A47" s="4" t="s">
        <v>191</v>
      </c>
      <c r="G47" s="5" t="n">
        <v>158342</v>
      </c>
    </row>
    <row r="48" spans="1:12">
      <c r="A48" s="4" t="s">
        <v>240</v>
      </c>
    </row>
    <row r="49" spans="1:12">
      <c r="A49" s="4" t="s">
        <v>190</v>
      </c>
      <c r="G49" s="5" t="n">
        <v>1980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26"/>
    <col customWidth="1" max="8" min="8" width="71"/>
  </cols>
  <sheetData>
    <row r="1" spans="1:8">
      <c r="A1" s="1" t="s">
        <v>241</v>
      </c>
      <c r="B1" s="2" t="s">
        <v>242</v>
      </c>
      <c r="C1" s="2" t="s">
        <v>243</v>
      </c>
      <c r="D1" s="2" t="s">
        <v>244</v>
      </c>
      <c r="E1" s="2" t="s">
        <v>2</v>
      </c>
      <c r="F1" s="2" t="s">
        <v>64</v>
      </c>
      <c r="G1" s="2" t="s">
        <v>2</v>
      </c>
      <c r="H1" s="2" t="s">
        <v>64</v>
      </c>
    </row>
    <row r="2" spans="1:8">
      <c r="A2" s="3" t="s">
        <v>245</v>
      </c>
    </row>
    <row r="3" spans="1:8">
      <c r="A3" s="4" t="s">
        <v>246</v>
      </c>
      <c r="G3" s="5" t="n">
        <v>400000</v>
      </c>
    </row>
    <row r="4" spans="1:8">
      <c r="A4" s="4" t="s">
        <v>247</v>
      </c>
    </row>
    <row r="5" spans="1:8">
      <c r="A5" s="3" t="s">
        <v>245</v>
      </c>
    </row>
    <row r="6" spans="1:8">
      <c r="A6" s="4" t="s">
        <v>248</v>
      </c>
      <c r="D6" s="5" t="n">
        <v>4000000</v>
      </c>
    </row>
    <row r="7" spans="1:8">
      <c r="A7" s="4" t="s">
        <v>249</v>
      </c>
      <c r="D7" s="4" t="s">
        <v>250</v>
      </c>
    </row>
    <row r="8" spans="1:8">
      <c r="A8" s="4" t="s">
        <v>251</v>
      </c>
      <c r="D8" s="4" t="s">
        <v>252</v>
      </c>
    </row>
    <row r="9" spans="1:8">
      <c r="A9" s="4" t="s">
        <v>253</v>
      </c>
      <c r="E9" s="5" t="n">
        <v>561000</v>
      </c>
      <c r="G9" s="5" t="n">
        <v>561000</v>
      </c>
    </row>
    <row r="10" spans="1:8">
      <c r="A10" s="4" t="s">
        <v>254</v>
      </c>
    </row>
    <row r="11" spans="1:8">
      <c r="A11" s="3" t="s">
        <v>245</v>
      </c>
    </row>
    <row r="12" spans="1:8">
      <c r="A12" s="4" t="s">
        <v>251</v>
      </c>
      <c r="G12" s="4" t="s">
        <v>252</v>
      </c>
    </row>
    <row r="13" spans="1:8">
      <c r="A13" s="4" t="s">
        <v>253</v>
      </c>
      <c r="E13" s="5" t="n">
        <v>5000000</v>
      </c>
      <c r="G13" s="5" t="n">
        <v>5000000</v>
      </c>
    </row>
    <row r="14" spans="1:8">
      <c r="A14" s="4" t="s">
        <v>255</v>
      </c>
      <c r="E14" s="5" t="n">
        <v>5000000</v>
      </c>
      <c r="G14" s="5" t="n">
        <v>5000000</v>
      </c>
    </row>
    <row r="15" spans="1:8">
      <c r="A15" s="4" t="s">
        <v>256</v>
      </c>
    </row>
    <row r="16" spans="1:8">
      <c r="A16" s="3" t="s">
        <v>245</v>
      </c>
    </row>
    <row r="17" spans="1:8">
      <c r="A17" s="4" t="s">
        <v>257</v>
      </c>
      <c r="G17" s="5" t="n">
        <v>425000</v>
      </c>
    </row>
    <row r="18" spans="1:8">
      <c r="A18" s="4" t="s">
        <v>258</v>
      </c>
      <c r="G18" s="5" t="n">
        <v>375000</v>
      </c>
    </row>
    <row r="19" spans="1:8">
      <c r="A19" s="4" t="s">
        <v>259</v>
      </c>
    </row>
    <row r="20" spans="1:8">
      <c r="A20" s="3" t="s">
        <v>245</v>
      </c>
    </row>
    <row r="21" spans="1:8">
      <c r="A21" s="4" t="s">
        <v>260</v>
      </c>
      <c r="H21" s="7" t="n">
        <v>87000</v>
      </c>
    </row>
    <row r="22" spans="1:8">
      <c r="A22" s="4" t="s">
        <v>261</v>
      </c>
    </row>
    <row r="23" spans="1:8">
      <c r="A23" s="3" t="s">
        <v>245</v>
      </c>
    </row>
    <row r="24" spans="1:8">
      <c r="A24" s="4" t="s">
        <v>262</v>
      </c>
      <c r="C24" s="5" t="n">
        <v>3900000</v>
      </c>
    </row>
    <row r="25" spans="1:8">
      <c r="A25" s="4" t="s">
        <v>263</v>
      </c>
    </row>
    <row r="26" spans="1:8">
      <c r="A26" s="3" t="s">
        <v>245</v>
      </c>
    </row>
    <row r="27" spans="1:8">
      <c r="A27" s="4" t="s">
        <v>246</v>
      </c>
      <c r="H27" s="5" t="n">
        <v>100000</v>
      </c>
    </row>
    <row r="28" spans="1:8">
      <c r="A28" s="4" t="s">
        <v>264</v>
      </c>
      <c r="H28" s="4" t="s">
        <v>265</v>
      </c>
    </row>
    <row r="29" spans="1:8">
      <c r="A29" s="4" t="s">
        <v>266</v>
      </c>
    </row>
    <row r="30" spans="1:8">
      <c r="A30" s="3" t="s">
        <v>245</v>
      </c>
    </row>
    <row r="31" spans="1:8">
      <c r="A31" s="4" t="s">
        <v>246</v>
      </c>
      <c r="G31" s="5" t="n">
        <v>400000</v>
      </c>
    </row>
    <row r="32" spans="1:8">
      <c r="A32" s="4" t="s">
        <v>267</v>
      </c>
    </row>
    <row r="33" spans="1:8">
      <c r="A33" s="3" t="s">
        <v>245</v>
      </c>
    </row>
    <row r="34" spans="1:8">
      <c r="A34" s="4" t="s">
        <v>257</v>
      </c>
      <c r="E34" s="5" t="n">
        <v>375000</v>
      </c>
      <c r="G34" s="5" t="n">
        <v>425000</v>
      </c>
    </row>
    <row r="35" spans="1:8">
      <c r="A35" s="4" t="s">
        <v>268</v>
      </c>
      <c r="E35" s="5" t="n">
        <v>2260000</v>
      </c>
      <c r="G35" s="5" t="n">
        <v>2260000</v>
      </c>
    </row>
    <row r="36" spans="1:8">
      <c r="A36" s="4" t="s">
        <v>269</v>
      </c>
      <c r="G36" s="5" t="n">
        <v>1075000</v>
      </c>
    </row>
    <row r="37" spans="1:8">
      <c r="A37" s="4" t="s">
        <v>270</v>
      </c>
      <c r="E37" s="7" t="n">
        <v>1160000</v>
      </c>
      <c r="G37" s="7" t="n">
        <v>1160000</v>
      </c>
    </row>
    <row r="38" spans="1:8">
      <c r="A38" s="4" t="s">
        <v>271</v>
      </c>
      <c r="G38" s="4" t="s">
        <v>272</v>
      </c>
    </row>
    <row r="39" spans="1:8">
      <c r="A39" s="4" t="s">
        <v>71</v>
      </c>
      <c r="E39" s="5" t="n">
        <v>284000</v>
      </c>
      <c r="F39" s="7" t="n">
        <v>24000</v>
      </c>
      <c r="G39" s="7" t="n">
        <v>545000</v>
      </c>
      <c r="H39" s="7" t="n">
        <v>75000</v>
      </c>
    </row>
    <row r="40" spans="1:8">
      <c r="A40" s="4" t="s">
        <v>273</v>
      </c>
    </row>
    <row r="41" spans="1:8">
      <c r="A41" s="3" t="s">
        <v>245</v>
      </c>
    </row>
    <row r="42" spans="1:8">
      <c r="A42" s="4" t="s">
        <v>274</v>
      </c>
      <c r="G42" s="5" t="n">
        <v>300000</v>
      </c>
    </row>
    <row r="43" spans="1:8">
      <c r="A43" s="4" t="s">
        <v>257</v>
      </c>
      <c r="G43" s="5" t="n">
        <v>300000</v>
      </c>
    </row>
    <row r="44" spans="1:8">
      <c r="A44" s="4" t="s">
        <v>275</v>
      </c>
    </row>
    <row r="45" spans="1:8">
      <c r="A45" s="3" t="s">
        <v>245</v>
      </c>
    </row>
    <row r="46" spans="1:8">
      <c r="A46" s="4" t="s">
        <v>274</v>
      </c>
      <c r="B46" s="5" t="n">
        <v>150000</v>
      </c>
    </row>
    <row r="47" spans="1:8">
      <c r="A47" s="4" t="s">
        <v>276</v>
      </c>
      <c r="B47" s="4" t="s">
        <v>277</v>
      </c>
    </row>
    <row r="48" spans="1:8">
      <c r="A48" s="4" t="s">
        <v>278</v>
      </c>
    </row>
    <row r="49" spans="1:8">
      <c r="A49" s="3" t="s">
        <v>245</v>
      </c>
    </row>
    <row r="50" spans="1:8">
      <c r="A50" s="4" t="s">
        <v>276</v>
      </c>
      <c r="G50" s="4" t="s">
        <v>277</v>
      </c>
    </row>
    <row r="51" spans="1:8">
      <c r="A51" s="4" t="s">
        <v>279</v>
      </c>
    </row>
    <row r="52" spans="1:8">
      <c r="A52" s="3" t="s">
        <v>245</v>
      </c>
    </row>
    <row r="53" spans="1:8">
      <c r="A53" s="4" t="s">
        <v>274</v>
      </c>
      <c r="B53" s="5" t="n">
        <v>150000</v>
      </c>
    </row>
    <row r="54" spans="1:8">
      <c r="A54" s="4" t="s">
        <v>276</v>
      </c>
      <c r="B54" s="4" t="s">
        <v>277</v>
      </c>
    </row>
    <row r="55" spans="1:8">
      <c r="A55" s="4" t="s">
        <v>280</v>
      </c>
    </row>
    <row r="56" spans="1:8">
      <c r="A56" s="3" t="s">
        <v>245</v>
      </c>
    </row>
    <row r="57" spans="1:8">
      <c r="A57" s="4" t="s">
        <v>276</v>
      </c>
      <c r="G57" s="4" t="s">
        <v>277</v>
      </c>
    </row>
    <row r="58" spans="1:8">
      <c r="A58" s="4" t="s">
        <v>281</v>
      </c>
    </row>
    <row r="59" spans="1:8">
      <c r="A59" s="3" t="s">
        <v>245</v>
      </c>
    </row>
    <row r="60" spans="1:8">
      <c r="A60" s="4" t="s">
        <v>282</v>
      </c>
      <c r="G60" s="5" t="n">
        <v>300000</v>
      </c>
    </row>
    <row r="61" spans="1:8">
      <c r="A61" s="4" t="s">
        <v>283</v>
      </c>
    </row>
    <row r="62" spans="1:8">
      <c r="A62" s="3" t="s">
        <v>245</v>
      </c>
    </row>
    <row r="63" spans="1:8">
      <c r="A63" s="4" t="s">
        <v>71</v>
      </c>
      <c r="E63" s="7" t="n">
        <v>456000</v>
      </c>
      <c r="F63" s="7" t="n">
        <v>234000</v>
      </c>
      <c r="G63" s="7" t="n">
        <v>851000</v>
      </c>
      <c r="H63" s="7" t="n">
        <v>460000</v>
      </c>
    </row>
    <row r="64" spans="1:8">
      <c r="A64" s="4" t="s">
        <v>284</v>
      </c>
      <c r="G64" s="4" t="s">
        <v>285</v>
      </c>
    </row>
    <row r="65" spans="1:8">
      <c r="A65" s="4" t="s">
        <v>286</v>
      </c>
      <c r="E65" s="5" t="n">
        <v>4072343</v>
      </c>
      <c r="G65" s="5" t="n">
        <v>4072343</v>
      </c>
    </row>
    <row r="66" spans="1:8">
      <c r="A66" s="4" t="s">
        <v>287</v>
      </c>
      <c r="E66" s="8" t="n">
        <v>1.28</v>
      </c>
      <c r="G66" s="8" t="n">
        <v>1.28</v>
      </c>
    </row>
    <row r="67" spans="1:8">
      <c r="A67" s="4" t="s">
        <v>288</v>
      </c>
      <c r="E67" s="7" t="n">
        <v>58000</v>
      </c>
      <c r="G67" s="7" t="n">
        <v>58000</v>
      </c>
    </row>
    <row r="68" spans="1:8">
      <c r="A68" s="4" t="s">
        <v>289</v>
      </c>
      <c r="G68" s="4" t="s">
        <v>290</v>
      </c>
    </row>
    <row r="69" spans="1:8">
      <c r="A69" s="4" t="s">
        <v>291</v>
      </c>
      <c r="G69" s="8" t="n">
        <v>0.8100000000000001</v>
      </c>
    </row>
    <row r="70" spans="1:8">
      <c r="A70" s="4" t="s">
        <v>292</v>
      </c>
      <c r="E70" s="7" t="n">
        <v>1406000</v>
      </c>
      <c r="G70" s="7" t="n">
        <v>1406000</v>
      </c>
    </row>
    <row r="71" spans="1:8">
      <c r="A71" s="4" t="s">
        <v>293</v>
      </c>
      <c r="G71" s="4" t="s">
        <v>294</v>
      </c>
    </row>
    <row r="72" spans="1:8">
      <c r="A72" s="4" t="s">
        <v>295</v>
      </c>
    </row>
    <row r="73" spans="1:8">
      <c r="A73" s="3" t="s">
        <v>245</v>
      </c>
    </row>
    <row r="74" spans="1:8">
      <c r="A74" s="4" t="s">
        <v>276</v>
      </c>
      <c r="B74" s="4" t="s">
        <v>277</v>
      </c>
    </row>
    <row r="75" spans="1:8">
      <c r="A75" s="4" t="s">
        <v>246</v>
      </c>
      <c r="B75" s="5" t="n">
        <v>200000</v>
      </c>
    </row>
    <row r="76" spans="1:8">
      <c r="A76" s="4" t="s">
        <v>296</v>
      </c>
    </row>
    <row r="77" spans="1:8">
      <c r="A77" s="3" t="s">
        <v>245</v>
      </c>
    </row>
    <row r="78" spans="1:8">
      <c r="A78" s="4" t="s">
        <v>276</v>
      </c>
      <c r="G78" s="4" t="s">
        <v>277</v>
      </c>
    </row>
    <row r="79" spans="1:8">
      <c r="A79" s="4" t="s">
        <v>297</v>
      </c>
    </row>
    <row r="80" spans="1:8">
      <c r="A80" s="3" t="s">
        <v>245</v>
      </c>
    </row>
    <row r="81" spans="1:8">
      <c r="A81" s="4" t="s">
        <v>276</v>
      </c>
      <c r="B81" s="4" t="s">
        <v>277</v>
      </c>
    </row>
    <row r="82" spans="1:8">
      <c r="A82" s="4" t="s">
        <v>246</v>
      </c>
      <c r="B82" s="5" t="n">
        <v>200000</v>
      </c>
    </row>
    <row r="83" spans="1:8">
      <c r="A83" s="4" t="s">
        <v>298</v>
      </c>
    </row>
    <row r="84" spans="1:8">
      <c r="A84" s="3" t="s">
        <v>245</v>
      </c>
    </row>
    <row r="85" spans="1:8">
      <c r="A85" s="4" t="s">
        <v>276</v>
      </c>
      <c r="G85" s="4" t="s">
        <v>2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0.01</v>
      </c>
      <c r="C3" s="8" t="n">
        <v>0.01</v>
      </c>
    </row>
    <row r="4" spans="1:3">
      <c r="A4" s="4" t="s">
        <v>55</v>
      </c>
      <c r="B4" s="5" t="n">
        <v>5000000</v>
      </c>
      <c r="C4" s="5" t="n">
        <v>5000000</v>
      </c>
    </row>
    <row r="5" spans="1:3">
      <c r="A5" s="4" t="s">
        <v>56</v>
      </c>
      <c r="B5" s="4" t="s">
        <v>40</v>
      </c>
      <c r="C5" s="4" t="s">
        <v>40</v>
      </c>
    </row>
    <row r="6" spans="1:3">
      <c r="A6" s="4" t="s">
        <v>57</v>
      </c>
      <c r="B6" s="4" t="s">
        <v>40</v>
      </c>
      <c r="C6" s="4" t="s">
        <v>40</v>
      </c>
    </row>
    <row r="7" spans="1:3">
      <c r="A7" s="4" t="s">
        <v>58</v>
      </c>
      <c r="B7" s="8" t="n">
        <v>0.01</v>
      </c>
      <c r="C7" s="8" t="n">
        <v>0.01</v>
      </c>
    </row>
    <row r="8" spans="1:3">
      <c r="A8" s="4" t="s">
        <v>59</v>
      </c>
      <c r="B8" s="5" t="n">
        <v>100000000</v>
      </c>
      <c r="C8" s="5" t="n">
        <v>100000000</v>
      </c>
    </row>
    <row r="9" spans="1:3">
      <c r="A9" s="4" t="s">
        <v>60</v>
      </c>
      <c r="B9" s="5" t="n">
        <v>68057658</v>
      </c>
      <c r="C9" s="5" t="n">
        <v>63093153</v>
      </c>
    </row>
    <row r="10" spans="1:3">
      <c r="A10" s="4" t="s">
        <v>61</v>
      </c>
      <c r="B10" s="5" t="n">
        <v>68057658</v>
      </c>
      <c r="C10" s="5" t="n">
        <v>63093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37"/>
  </cols>
  <sheetData>
    <row r="1" spans="1:2">
      <c r="A1" s="1" t="s">
        <v>299</v>
      </c>
      <c r="B1" s="2" t="s">
        <v>1</v>
      </c>
    </row>
    <row r="2" spans="1:2">
      <c r="B2" s="2" t="s">
        <v>300</v>
      </c>
    </row>
    <row r="3" spans="1:2">
      <c r="A3" s="3" t="s">
        <v>138</v>
      </c>
    </row>
    <row r="4" spans="1:2">
      <c r="A4" s="4" t="s">
        <v>301</v>
      </c>
      <c r="B4" s="5" t="n">
        <v>5759843</v>
      </c>
    </row>
    <row r="5" spans="1:2">
      <c r="A5" s="4" t="s">
        <v>302</v>
      </c>
      <c r="B5" s="5" t="n">
        <v>400000</v>
      </c>
    </row>
    <row r="6" spans="1:2">
      <c r="A6" s="4" t="s">
        <v>303</v>
      </c>
      <c r="B6" s="4" t="s">
        <v>40</v>
      </c>
    </row>
    <row r="7" spans="1:2">
      <c r="A7" s="4" t="s">
        <v>304</v>
      </c>
      <c r="B7" s="4" t="s">
        <v>40</v>
      </c>
    </row>
    <row r="8" spans="1:2">
      <c r="A8" s="4" t="s">
        <v>305</v>
      </c>
      <c r="B8" s="5" t="n">
        <v>6159843</v>
      </c>
    </row>
    <row r="9" spans="1:2">
      <c r="A9" s="4" t="s">
        <v>306</v>
      </c>
      <c r="B9" s="8" t="n">
        <v>1.25</v>
      </c>
    </row>
    <row r="10" spans="1:2">
      <c r="A10" s="4" t="s">
        <v>307</v>
      </c>
      <c r="B10" s="9" t="n">
        <v>1.16</v>
      </c>
    </row>
    <row r="11" spans="1:2">
      <c r="A11" s="4" t="s">
        <v>308</v>
      </c>
      <c r="B11" s="4" t="s">
        <v>40</v>
      </c>
    </row>
    <row r="12" spans="1:2">
      <c r="A12" s="4" t="s">
        <v>309</v>
      </c>
      <c r="B12" s="4" t="s">
        <v>40</v>
      </c>
    </row>
    <row r="13" spans="1:2">
      <c r="A13" s="4" t="s">
        <v>310</v>
      </c>
      <c r="B13" s="8" t="n">
        <v>1.25</v>
      </c>
    </row>
    <row r="14" spans="1:2">
      <c r="A14" s="4" t="s">
        <v>311</v>
      </c>
      <c r="B14" s="7" t="n">
        <v>1120000</v>
      </c>
    </row>
    <row r="15" spans="1:2">
      <c r="A15" s="4" t="s">
        <v>312</v>
      </c>
      <c r="B15" s="7" t="n">
        <v>58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25"/>
    <col customWidth="1" max="5" min="5" width="25"/>
  </cols>
  <sheetData>
    <row r="1" spans="1:5">
      <c r="A1" s="1" t="s">
        <v>313</v>
      </c>
      <c r="B1" s="2" t="s">
        <v>63</v>
      </c>
      <c r="D1" s="2" t="s">
        <v>1</v>
      </c>
    </row>
    <row r="2" spans="1:5">
      <c r="B2" s="2" t="s">
        <v>2</v>
      </c>
      <c r="C2" s="2" t="s">
        <v>64</v>
      </c>
      <c r="D2" s="2" t="s">
        <v>2</v>
      </c>
      <c r="E2" s="2" t="s">
        <v>64</v>
      </c>
    </row>
    <row r="3" spans="1:5">
      <c r="A3" s="3" t="s">
        <v>138</v>
      </c>
    </row>
    <row r="4" spans="1:5">
      <c r="A4" s="4" t="s">
        <v>314</v>
      </c>
      <c r="B4" s="4" t="s">
        <v>315</v>
      </c>
      <c r="C4" s="4" t="s">
        <v>316</v>
      </c>
      <c r="D4" s="4" t="s">
        <v>317</v>
      </c>
      <c r="E4" s="4" t="s">
        <v>318</v>
      </c>
    </row>
    <row r="5" spans="1:5">
      <c r="A5" s="4" t="s">
        <v>319</v>
      </c>
      <c r="B5" s="4" t="s">
        <v>320</v>
      </c>
      <c r="C5" s="4" t="s">
        <v>316</v>
      </c>
      <c r="D5" s="4" t="s">
        <v>321</v>
      </c>
      <c r="E5" s="4" t="s">
        <v>322</v>
      </c>
    </row>
    <row r="6" spans="1:5">
      <c r="A6" s="4" t="s">
        <v>323</v>
      </c>
      <c r="B6" s="4" t="s">
        <v>316</v>
      </c>
      <c r="C6" s="4" t="s">
        <v>316</v>
      </c>
      <c r="D6" s="4" t="s">
        <v>316</v>
      </c>
      <c r="E6" s="4" t="s">
        <v>316</v>
      </c>
    </row>
    <row r="7" spans="1:5">
      <c r="A7" s="4" t="s">
        <v>324</v>
      </c>
      <c r="B7" s="4" t="s">
        <v>325</v>
      </c>
      <c r="C7" s="4" t="s">
        <v>326</v>
      </c>
      <c r="D7" s="4" t="s">
        <v>327</v>
      </c>
      <c r="E7" s="4" t="s">
        <v>3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411000</v>
      </c>
      <c r="C4" s="7" t="n">
        <v>447000</v>
      </c>
      <c r="D4" s="7" t="n">
        <v>875000</v>
      </c>
      <c r="E4" s="7" t="n">
        <v>978000</v>
      </c>
    </row>
    <row r="5" spans="1:5">
      <c r="A5" s="3" t="s">
        <v>67</v>
      </c>
    </row>
    <row r="6" spans="1:5">
      <c r="A6" s="4" t="s">
        <v>68</v>
      </c>
      <c r="B6" s="5" t="n">
        <v>161000</v>
      </c>
      <c r="C6" s="5" t="n">
        <v>134000</v>
      </c>
      <c r="D6" s="5" t="n">
        <v>307000</v>
      </c>
      <c r="E6" s="5" t="n">
        <v>399000</v>
      </c>
    </row>
    <row r="7" spans="1:5">
      <c r="A7" s="4" t="s">
        <v>69</v>
      </c>
      <c r="B7" s="5" t="n">
        <v>1418000</v>
      </c>
      <c r="C7" s="5" t="n">
        <v>1333000</v>
      </c>
      <c r="D7" s="5" t="n">
        <v>2863000</v>
      </c>
      <c r="E7" s="5" t="n">
        <v>2670000</v>
      </c>
    </row>
    <row r="8" spans="1:5">
      <c r="A8" s="4" t="s">
        <v>70</v>
      </c>
      <c r="B8" s="5" t="n">
        <v>120000</v>
      </c>
      <c r="C8" s="5" t="n">
        <v>214000</v>
      </c>
      <c r="D8" s="5" t="n">
        <v>264000</v>
      </c>
      <c r="E8" s="5" t="n">
        <v>462000</v>
      </c>
    </row>
    <row r="9" spans="1:5">
      <c r="A9" s="4" t="s">
        <v>71</v>
      </c>
      <c r="B9" s="5" t="n">
        <v>740000</v>
      </c>
      <c r="C9" s="5" t="n">
        <v>170000</v>
      </c>
      <c r="D9" s="5" t="n">
        <v>1396000</v>
      </c>
      <c r="E9" s="5" t="n">
        <v>448000</v>
      </c>
    </row>
    <row r="10" spans="1:5">
      <c r="A10" s="4" t="s">
        <v>72</v>
      </c>
      <c r="B10" s="5" t="n">
        <v>2439000</v>
      </c>
      <c r="C10" s="5" t="n">
        <v>1851000</v>
      </c>
      <c r="D10" s="5" t="n">
        <v>4830000</v>
      </c>
      <c r="E10" s="5" t="n">
        <v>3979000</v>
      </c>
    </row>
    <row r="11" spans="1:5">
      <c r="A11" s="4" t="s">
        <v>73</v>
      </c>
      <c r="B11" s="5" t="n">
        <v>-2028000</v>
      </c>
      <c r="C11" s="5" t="n">
        <v>-1404000</v>
      </c>
      <c r="D11" s="5" t="n">
        <v>-3955000</v>
      </c>
      <c r="E11" s="5" t="n">
        <v>-3001000</v>
      </c>
    </row>
    <row r="12" spans="1:5">
      <c r="A12" s="3" t="s">
        <v>74</v>
      </c>
    </row>
    <row r="13" spans="1:5">
      <c r="A13" s="4" t="s">
        <v>75</v>
      </c>
      <c r="B13" s="4" t="s">
        <v>40</v>
      </c>
      <c r="C13" s="4" t="s">
        <v>40</v>
      </c>
      <c r="D13" s="5" t="n">
        <v>-876000</v>
      </c>
      <c r="E13" s="4" t="s">
        <v>40</v>
      </c>
    </row>
    <row r="14" spans="1:5">
      <c r="A14" s="4" t="s">
        <v>76</v>
      </c>
      <c r="B14" s="4" t="s">
        <v>40</v>
      </c>
      <c r="C14" s="5" t="n">
        <v>459000</v>
      </c>
      <c r="D14" s="5" t="n">
        <v>459000</v>
      </c>
      <c r="E14" s="5" t="n">
        <v>300000</v>
      </c>
    </row>
    <row r="15" spans="1:5">
      <c r="A15" s="4" t="s">
        <v>77</v>
      </c>
      <c r="B15" s="5" t="n">
        <v>-1000</v>
      </c>
      <c r="C15" s="5" t="n">
        <v>-2000</v>
      </c>
      <c r="D15" s="5" t="n">
        <v>-2000</v>
      </c>
      <c r="E15" s="5" t="n">
        <v>-3000</v>
      </c>
    </row>
    <row r="16" spans="1:5">
      <c r="A16" s="4" t="s">
        <v>78</v>
      </c>
      <c r="B16" s="5" t="n">
        <v>2000</v>
      </c>
      <c r="C16" s="5" t="n">
        <v>11000</v>
      </c>
      <c r="D16" s="5" t="n">
        <v>8000</v>
      </c>
      <c r="E16" s="5" t="n">
        <v>25000</v>
      </c>
    </row>
    <row r="17" spans="1:5">
      <c r="A17" s="4" t="s">
        <v>79</v>
      </c>
      <c r="B17" s="5" t="n">
        <v>1000</v>
      </c>
      <c r="C17" s="5" t="n">
        <v>468000</v>
      </c>
      <c r="D17" s="5" t="n">
        <v>-411000</v>
      </c>
      <c r="E17" s="5" t="n">
        <v>322000</v>
      </c>
    </row>
    <row r="18" spans="1:5">
      <c r="A18" s="4" t="s">
        <v>80</v>
      </c>
      <c r="B18" s="7" t="n">
        <v>-2027000</v>
      </c>
      <c r="C18" s="7" t="n">
        <v>-936000</v>
      </c>
      <c r="D18" s="7" t="n">
        <v>-4366000</v>
      </c>
      <c r="E18" s="7" t="n">
        <v>-2679000</v>
      </c>
    </row>
    <row r="19" spans="1:5">
      <c r="A19" s="4" t="s">
        <v>81</v>
      </c>
      <c r="B19" s="8" t="n">
        <v>-0.03</v>
      </c>
      <c r="C19" s="8" t="n">
        <v>-0.01</v>
      </c>
      <c r="D19" s="8" t="n">
        <v>-0.07000000000000001</v>
      </c>
      <c r="E19" s="8" t="n">
        <v>-0.04</v>
      </c>
    </row>
    <row r="20" spans="1:5">
      <c r="A20" s="4" t="s">
        <v>82</v>
      </c>
      <c r="B20" s="5" t="n">
        <v>68000810</v>
      </c>
      <c r="C20" s="5" t="n">
        <v>63617030</v>
      </c>
      <c r="D20" s="5" t="n">
        <v>66482607</v>
      </c>
      <c r="E20" s="5" t="n">
        <v>642204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4</v>
      </c>
    </row>
    <row r="3" spans="1:3">
      <c r="A3" s="3" t="s">
        <v>84</v>
      </c>
    </row>
    <row r="4" spans="1:3">
      <c r="A4" s="4" t="s">
        <v>80</v>
      </c>
      <c r="B4" s="7" t="n">
        <v>-4366000</v>
      </c>
      <c r="C4" s="7" t="n">
        <v>-2679000</v>
      </c>
    </row>
    <row r="5" spans="1:3">
      <c r="A5" s="3" t="s">
        <v>85</v>
      </c>
    </row>
    <row r="6" spans="1:3">
      <c r="A6" s="4" t="s">
        <v>71</v>
      </c>
      <c r="B6" s="5" t="n">
        <v>1396000</v>
      </c>
      <c r="C6" s="5" t="n">
        <v>448000</v>
      </c>
    </row>
    <row r="7" spans="1:3">
      <c r="A7" s="4" t="s">
        <v>86</v>
      </c>
      <c r="B7" s="5" t="n">
        <v>81000</v>
      </c>
      <c r="C7" s="5" t="n">
        <v>72000</v>
      </c>
    </row>
    <row r="8" spans="1:3">
      <c r="A8" s="4" t="s">
        <v>87</v>
      </c>
      <c r="B8" s="5" t="n">
        <v>142000</v>
      </c>
      <c r="C8" s="5" t="n">
        <v>134000</v>
      </c>
    </row>
    <row r="9" spans="1:3">
      <c r="A9" s="4" t="s">
        <v>88</v>
      </c>
      <c r="B9" s="5" t="n">
        <v>26000</v>
      </c>
      <c r="C9" s="4" t="s">
        <v>40</v>
      </c>
    </row>
    <row r="10" spans="1:3">
      <c r="A10" s="4" t="s">
        <v>89</v>
      </c>
      <c r="B10" s="5" t="n">
        <v>-459000</v>
      </c>
      <c r="C10" s="5" t="n">
        <v>-300000</v>
      </c>
    </row>
    <row r="11" spans="1:3">
      <c r="A11" s="4" t="s">
        <v>75</v>
      </c>
      <c r="B11" s="5" t="n">
        <v>876000</v>
      </c>
      <c r="C11" s="4" t="s">
        <v>40</v>
      </c>
    </row>
    <row r="12" spans="1:3">
      <c r="A12" s="3" t="s">
        <v>90</v>
      </c>
    </row>
    <row r="13" spans="1:3">
      <c r="A13" s="4" t="s">
        <v>28</v>
      </c>
      <c r="B13" s="5" t="n">
        <v>151000</v>
      </c>
      <c r="C13" s="5" t="n">
        <v>121000</v>
      </c>
    </row>
    <row r="14" spans="1:3">
      <c r="A14" s="4" t="s">
        <v>91</v>
      </c>
      <c r="B14" s="5" t="n">
        <v>-20000</v>
      </c>
      <c r="C14" s="5" t="n">
        <v>10000</v>
      </c>
    </row>
    <row r="15" spans="1:3">
      <c r="A15" s="4" t="s">
        <v>31</v>
      </c>
      <c r="B15" s="5" t="n">
        <v>41000</v>
      </c>
      <c r="C15" s="5" t="n">
        <v>-2000</v>
      </c>
    </row>
    <row r="16" spans="1:3">
      <c r="A16" s="4" t="s">
        <v>92</v>
      </c>
      <c r="B16" s="5" t="n">
        <v>7000</v>
      </c>
      <c r="C16" s="5" t="n">
        <v>-36000</v>
      </c>
    </row>
    <row r="17" spans="1:3">
      <c r="A17" s="4" t="s">
        <v>42</v>
      </c>
      <c r="B17" s="5" t="n">
        <v>6000</v>
      </c>
      <c r="C17" s="5" t="n">
        <v>10000</v>
      </c>
    </row>
    <row r="18" spans="1:3">
      <c r="A18" s="4" t="s">
        <v>93</v>
      </c>
      <c r="B18" s="5" t="n">
        <v>-2119000</v>
      </c>
      <c r="C18" s="5" t="n">
        <v>-2222000</v>
      </c>
    </row>
    <row r="19" spans="1:3">
      <c r="A19" s="3" t="s">
        <v>94</v>
      </c>
    </row>
    <row r="20" spans="1:3">
      <c r="A20" s="4" t="s">
        <v>95</v>
      </c>
      <c r="B20" s="5" t="n">
        <v>-4000</v>
      </c>
      <c r="C20" s="5" t="n">
        <v>-10000</v>
      </c>
    </row>
    <row r="21" spans="1:3">
      <c r="A21" s="4" t="s">
        <v>96</v>
      </c>
      <c r="B21" s="5" t="n">
        <v>-20000</v>
      </c>
      <c r="C21" s="5" t="n">
        <v>-173000</v>
      </c>
    </row>
    <row r="22" spans="1:3">
      <c r="A22" s="4" t="s">
        <v>97</v>
      </c>
      <c r="B22" s="5" t="n">
        <v>-24000</v>
      </c>
      <c r="C22" s="5" t="n">
        <v>-183000</v>
      </c>
    </row>
    <row r="23" spans="1:3">
      <c r="A23" s="3" t="s">
        <v>98</v>
      </c>
    </row>
    <row r="24" spans="1:3">
      <c r="A24" s="4" t="s">
        <v>99</v>
      </c>
      <c r="B24" s="5" t="n">
        <v>2632000</v>
      </c>
      <c r="C24" s="4" t="s">
        <v>40</v>
      </c>
    </row>
    <row r="25" spans="1:3">
      <c r="A25" s="4" t="s">
        <v>100</v>
      </c>
      <c r="B25" s="4" t="s">
        <v>40</v>
      </c>
      <c r="C25" s="5" t="n">
        <v>1104000</v>
      </c>
    </row>
    <row r="26" spans="1:3">
      <c r="A26" s="4" t="s">
        <v>101</v>
      </c>
      <c r="B26" s="5" t="n">
        <v>2632000</v>
      </c>
      <c r="C26" s="5" t="n">
        <v>1104000</v>
      </c>
    </row>
    <row r="27" spans="1:3">
      <c r="A27" s="4" t="s">
        <v>102</v>
      </c>
      <c r="B27" s="5" t="n">
        <v>489000</v>
      </c>
      <c r="C27" s="5" t="n">
        <v>-1301000</v>
      </c>
    </row>
    <row r="28" spans="1:3">
      <c r="A28" s="4" t="s">
        <v>103</v>
      </c>
      <c r="B28" s="5" t="n">
        <v>1640000</v>
      </c>
      <c r="C28" s="5" t="n">
        <v>5194000</v>
      </c>
    </row>
    <row r="29" spans="1:3">
      <c r="A29" s="4" t="s">
        <v>104</v>
      </c>
      <c r="B29" s="5" t="n">
        <v>2129000</v>
      </c>
      <c r="C29" s="5" t="n">
        <v>3893000</v>
      </c>
    </row>
    <row r="30" spans="1:3">
      <c r="A30" s="3" t="s">
        <v>105</v>
      </c>
    </row>
    <row r="31" spans="1:3">
      <c r="A31" s="4" t="s">
        <v>106</v>
      </c>
      <c r="B31" s="4" t="s">
        <v>40</v>
      </c>
      <c r="C31" s="5" t="n">
        <v>2000</v>
      </c>
    </row>
    <row r="32" spans="1:3">
      <c r="A32" s="3" t="s">
        <v>107</v>
      </c>
    </row>
    <row r="33" spans="1:3">
      <c r="A33" s="4" t="s">
        <v>108</v>
      </c>
      <c r="B33" s="5" t="n">
        <v>1394000</v>
      </c>
      <c r="C33" s="5" t="n">
        <v>8000</v>
      </c>
    </row>
    <row r="34" spans="1:3">
      <c r="A34" s="4" t="s">
        <v>109</v>
      </c>
      <c r="B34" s="5" t="n">
        <v>51000</v>
      </c>
      <c r="C34" s="4" t="s">
        <v>40</v>
      </c>
    </row>
    <row r="35" spans="1:3">
      <c r="A35" s="4" t="s">
        <v>110</v>
      </c>
      <c r="B35" s="4" t="s">
        <v>40</v>
      </c>
      <c r="C35" s="7" t="n">
        <v>3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11:13Z</dcterms:created>
  <dcterms:modified xmlns:dcterms="http://purl.org/dc/terms/" xmlns:xsi="http://www.w3.org/2001/XMLSchema-instance" xsi:type="dcterms:W3CDTF">2018-03-14T16:11:13Z</dcterms:modified>
</cp:coreProperties>
</file>